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Balance sheet information" sheetId="13" state="visible" r:id="rId13"/>
    <sheet xmlns:r="http://schemas.openxmlformats.org/officeDocument/2006/relationships" name="Deferred revenue and remaining "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ale of Ads Business" sheetId="18" state="visible" r:id="rId18"/>
    <sheet xmlns:r="http://schemas.openxmlformats.org/officeDocument/2006/relationships" name="Sale of intellectual property a" sheetId="19" state="visible" r:id="rId19"/>
    <sheet xmlns:r="http://schemas.openxmlformats.org/officeDocument/2006/relationships" name="Agreement and Plan of Merger"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Net income (loss) per share (Ta" sheetId="23" state="visible" r:id="rId23"/>
    <sheet xmlns:r="http://schemas.openxmlformats.org/officeDocument/2006/relationships" name="Cash, cash equivalents and sh_2" sheetId="24" state="visible" r:id="rId24"/>
    <sheet xmlns:r="http://schemas.openxmlformats.org/officeDocument/2006/relationships" name="Fair value of financial instr_2" sheetId="25" state="visible" r:id="rId25"/>
    <sheet xmlns:r="http://schemas.openxmlformats.org/officeDocument/2006/relationships" name="Leases (Tables)" sheetId="26" state="visible" r:id="rId26"/>
    <sheet xmlns:r="http://schemas.openxmlformats.org/officeDocument/2006/relationships" name="Balance sheet information (Tabl" sheetId="27" state="visible" r:id="rId27"/>
    <sheet xmlns:r="http://schemas.openxmlformats.org/officeDocument/2006/relationships" name="Deferred revenue and remainin_2" sheetId="28" state="visible" r:id="rId28"/>
    <sheet xmlns:r="http://schemas.openxmlformats.org/officeDocument/2006/relationships" name="Stock-based compensation (Table" sheetId="29" state="visible" r:id="rId29"/>
    <sheet xmlns:r="http://schemas.openxmlformats.org/officeDocument/2006/relationships" name="Sale of Ads Business (Tables)"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Summary of business and signi_7" sheetId="34" state="visible" r:id="rId34"/>
    <sheet xmlns:r="http://schemas.openxmlformats.org/officeDocument/2006/relationships" name="Summary of business and signi_8" sheetId="35" state="visible" r:id="rId35"/>
    <sheet xmlns:r="http://schemas.openxmlformats.org/officeDocument/2006/relationships" name="Summary of business and signi_9" sheetId="36" state="visible" r:id="rId36"/>
    <sheet xmlns:r="http://schemas.openxmlformats.org/officeDocument/2006/relationships" name="Summary of business and sign_10" sheetId="37" state="visible" r:id="rId37"/>
    <sheet xmlns:r="http://schemas.openxmlformats.org/officeDocument/2006/relationships" name="Net income (loss) per share (De" sheetId="38" state="visible" r:id="rId38"/>
    <sheet xmlns:r="http://schemas.openxmlformats.org/officeDocument/2006/relationships" name="Cash, cash equivalents and sh_3" sheetId="39" state="visible" r:id="rId39"/>
    <sheet xmlns:r="http://schemas.openxmlformats.org/officeDocument/2006/relationships" name="Cash, cash equivalents and sh_4" sheetId="40" state="visible" r:id="rId40"/>
    <sheet xmlns:r="http://schemas.openxmlformats.org/officeDocument/2006/relationships" name="- Fair Value of Financial Instr" sheetId="41" state="visible" r:id="rId41"/>
    <sheet xmlns:r="http://schemas.openxmlformats.org/officeDocument/2006/relationships" name="Fair value of financial instr_3" sheetId="42" state="visible" r:id="rId42"/>
    <sheet xmlns:r="http://schemas.openxmlformats.org/officeDocument/2006/relationships" name="Leases - Additional Information" sheetId="43" state="visible" r:id="rId43"/>
    <sheet xmlns:r="http://schemas.openxmlformats.org/officeDocument/2006/relationships" name="Leases - Schedule of operating " sheetId="44" state="visible" r:id="rId44"/>
    <sheet xmlns:r="http://schemas.openxmlformats.org/officeDocument/2006/relationships" name="Balance sheet information - Int" sheetId="45" state="visible" r:id="rId45"/>
    <sheet xmlns:r="http://schemas.openxmlformats.org/officeDocument/2006/relationships" name="Deferred revenue and remainin_3" sheetId="46" state="visible" r:id="rId46"/>
    <sheet xmlns:r="http://schemas.openxmlformats.org/officeDocument/2006/relationships" name="Deferred revenue and remainin_4" sheetId="47" state="visible" r:id="rId47"/>
    <sheet xmlns:r="http://schemas.openxmlformats.org/officeDocument/2006/relationships" name="Commitments and contingencies ("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PSU " sheetId="51" state="visible" r:id="rId51"/>
    <sheet xmlns:r="http://schemas.openxmlformats.org/officeDocument/2006/relationships" name="Stock-based compensation - Narr" sheetId="52" state="visible" r:id="rId52"/>
    <sheet xmlns:r="http://schemas.openxmlformats.org/officeDocument/2006/relationships" name="Stock-based compensation - Su_3" sheetId="53" state="visible" r:id="rId53"/>
    <sheet xmlns:r="http://schemas.openxmlformats.org/officeDocument/2006/relationships" name="Stock-based compensation - Empl" sheetId="54" state="visible" r:id="rId54"/>
    <sheet xmlns:r="http://schemas.openxmlformats.org/officeDocument/2006/relationships" name="Stock-based compensation - Su_4" sheetId="55" state="visible" r:id="rId55"/>
    <sheet xmlns:r="http://schemas.openxmlformats.org/officeDocument/2006/relationships" name="Stock-based compensation - Assu" sheetId="56" state="visible" r:id="rId56"/>
    <sheet xmlns:r="http://schemas.openxmlformats.org/officeDocument/2006/relationships" name="Income taxes (Details)" sheetId="57" state="visible" r:id="rId57"/>
    <sheet xmlns:r="http://schemas.openxmlformats.org/officeDocument/2006/relationships" name="Sale of Ads Business - Reconcil" sheetId="58" state="visible" r:id="rId58"/>
    <sheet xmlns:r="http://schemas.openxmlformats.org/officeDocument/2006/relationships" name="Sale of Ads Business - Addition" sheetId="59" state="visible" r:id="rId59"/>
    <sheet xmlns:r="http://schemas.openxmlformats.org/officeDocument/2006/relationships" name="Sale of intellectual property_2" sheetId="60" state="visible" r:id="rId60"/>
    <sheet xmlns:r="http://schemas.openxmlformats.org/officeDocument/2006/relationships" name="Agreement and Plan of Merger (D"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Dec. 31,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720</t>
        </is>
      </c>
    </row>
    <row r="9">
      <c r="A9" s="4" t="inlineStr">
        <is>
          <t>Entity Registrant Name</t>
        </is>
      </c>
      <c r="B9" s="4" t="inlineStr">
        <is>
          <t>TELENAV, INC.</t>
        </is>
      </c>
    </row>
    <row r="10">
      <c r="A10" s="4" t="inlineStr">
        <is>
          <t>Entity Incorporation, State or Country Code</t>
        </is>
      </c>
      <c r="B10" s="4" t="inlineStr">
        <is>
          <t>DE</t>
        </is>
      </c>
    </row>
    <row r="11">
      <c r="A11" s="4" t="inlineStr">
        <is>
          <t>Entity Tax Identification Number</t>
        </is>
      </c>
      <c r="B11" s="4" t="inlineStr">
        <is>
          <t>77-0521800</t>
        </is>
      </c>
    </row>
    <row r="12">
      <c r="A12" s="4" t="inlineStr">
        <is>
          <t>Entity Address, Address Line One</t>
        </is>
      </c>
      <c r="B12" s="4" t="inlineStr">
        <is>
          <t>4655 Great America Parkway, Suite 300</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245-3800</t>
        </is>
      </c>
    </row>
    <row r="18">
      <c r="A18" s="4" t="inlineStr">
        <is>
          <t>Title of 12(b) Security</t>
        </is>
      </c>
      <c r="B18" s="4" t="inlineStr">
        <is>
          <t>Common stock, $0.001 Par Value per Share</t>
        </is>
      </c>
    </row>
    <row r="19">
      <c r="A19" s="4" t="inlineStr">
        <is>
          <t>Trading Symbol</t>
        </is>
      </c>
      <c r="B19" s="4" t="inlineStr">
        <is>
          <t>TNA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7999507</v>
      </c>
    </row>
    <row r="28">
      <c r="A28" s="4" t="inlineStr">
        <is>
          <t>Entity Central Index Key</t>
        </is>
      </c>
      <c r="B28" s="4" t="inlineStr">
        <is>
          <t>0001474439</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6 Months Ended</t>
        </is>
      </c>
    </row>
    <row r="2">
      <c r="B2" s="2" t="inlineStr">
        <is>
          <t>Dec. 31, 2020</t>
        </is>
      </c>
    </row>
    <row r="3">
      <c r="A3" s="3" t="inlineStr">
        <is>
          <t>Cash, Cash Equivalents, and Short-term Investments [Abstract]</t>
        </is>
      </c>
    </row>
    <row r="4">
      <c r="A4" s="4" t="inlineStr">
        <is>
          <t>Cash, cash equivalents and short-term investments</t>
        </is>
      </c>
      <c r="B4" s="4" t="inlineStr">
        <is>
          <t>Cash, cash equivalents and short-term investments Cash and cash equivalents consist of unrestricted cash and highly liquid fixed-income investments with original maturities of three months or less at the time of purchase, including money market funds. Short-term investments consist of readily marketable debt securities with a remaining maturity of more than three months from the date of purchase. Short-term investments are classified as current assets, even though maturities may extend beyond one year, because they represent investments of cash available for operations. We classify all cash equivalents and short-term investments as “available for sale,” as these investments are free of trading restrictions. Marketable debt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six months ended December 31, 2020 or 2019. Cash, cash equivalents and short-term investments consisted of the following as of December 31, 2020 (in thousands): Description Amortized Unrealized Unrealized Estimated Cash $ 37,056 $ — $ — $ 37,056 Cash equivalents: Money market mutual funds 196 — — 196 Total cash equivalents 196 — — 196 Total cash and cash equivalents 37,252 — — 37,252 Short-term investments: U.S. treasury securities 1,531 19 — 1,550 U.S. agency securities 3,182 32 — 3,214 Asset-backed securities 16,547 282 — 16,829 Municipal securities 8,067 72 — 8,139 Commercial paper 1,250 — — 1,250 Corporate bonds 44,150 607 — 44,757 Total short-term investments 74,727 1,012 — 75,739 Cash, cash equivalents and short-term investments $ 111,979 $ 1,012 $ — $ 112,991 Cash, cash equivalents and short-term investments consisted of the following as of June 30, 2020 (in thousands): Description Amortized Unrealized Unrealized Estimated Cash $ 20,323 $ — $ — $ 20,323 Cash equivalents: Money market mutual funds 195 — — 195 Total cash equivalents 195 — — 195 Total cash and cash equivalents 20,518 — — 20,518 Short-term investments: U.S. treasury securities 3,712 41 — 3,753 U.S. agency securities 5,004 54 — 5,058 Asset-backed securities 20,392 434 — 20,826 Municipal securities 9,464 78 — 9,542 Corporate bonds 50,173 963 — 51,136 Total short-term investments 88,745 1,570 — 90,315 Cash, cash equivalents and short-term investments $ 109,263 $ 1,570 $ — $ 110,833 There were no available-for-sale securities that were in a material unrealized loss position as of December 31, 2020 or June 30, 2020. The following table summarizes the cost and estimated fair value of short-term fixed income securities classified as short-term investments based on stated maturities as of December 31, 2020 (in thousands): Amortized Estimated Due within one year $ 39,068 $ 39,438 Due between one and two years 25,936 26,472 Due between two and three years 9,723 9,829 Total $ 74,727 $ 75,739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December 31, 2020, we did not consider any of our short-term investments to be other-than-temporarily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We measure certain financial instruments at fair value on a recurring basis. We utilize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upon information that is unobservable and significant to the overall fair value measurement. 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party valuations utilizing underlying assets assumptions. All of our cash equivalents and short-term investments are classified within Level 1 or Level 2. The fair values of these financial instruments measured on a recurring basis were determined using the following inputs at December 31, 2020 (in thousands): Fair Value Measurements at December 31, 2020 Using Quoted Prices Significant Significant Description Total (Level 1) (Level 2) (Level 3) Cash equivalents: Money market mutual funds $ 196 $ 196 $ — $ — Total cash equivalents $ 196 $ 196 $ — $ — Short-term investments: U.S. treasury securities 1,550 1,550 — — U.S. agency securities 3,214 — 3,214 — Asset-backed securities 16,829 — 16,829 — Municipal securities 8,139 — 8,139 — Commercial paper 1,250 — 1,250 — Corporate bonds 44,757 — 44,757 — Total short-term investments $ 75,739 $ 1,550 $ 74,189 $ — Warrant to purchase non-marketable equity investment units $ 1,099 $ — $ — $ 1,099 The fair values of our financial instruments were determined using the following inputs at June 30, 2020 (in thousands): Fair Value Measurements at June 30, 2020 Using Quoted Prices Significant Significant Description Total (Level 1) (Level 2) (Level 3) Cash equivalents: Money market mutual funds $ 195 $ 195 $ — $ — Total cash equivalents 195 195 — — Short-term investments: U.S. treasury securities 3,753 3,753 — — U.S. agency securities 5,058 — 5,058 — Asset-backed securities 20,826 — 20,826 — Municipal securities 9,542 — 9,542 — Corporate bonds 51,136 — 51,136 — Total short-term investments $ 90,315 $ 3,753 $ 86,562 $ — Warrant to purchase non-marketable equity investment units $ 713 $ — $ — $ 713 Accretion of net premium on short-term investments totaled $170,000 and $75,000 in the six months ended December 31, 2020 and 2019, respectively. There were no transfers between Level 1 and Level 2 financial instruments in the six months ended December 31, 2020 and 2019. We did not have any financial liabilities measured at fair value on a recurring basis as of December 31, 2020 or June 30, 2020. Non-marketable equity investments Our non-marketable equity securities are investments in privately held companies without readily determinable market values. The carrying value of our non-marketable equity securities is measured at cost and adjusted to fair value for observable transactions for identical or similar investments of the same issuer or impairment (referred to as the measurement alternative). All gains and losses on non-marketable equity securities, realized and unrealized, are recognized in other income, net. Non-marketable equity securities that we remeasure are classified within Level 3 in the fair value hierarchy because we estimate the value based on valuation methods using the observable transaction price at the transaction date and other unobservable inputs including volatility, rights, and obligations of the securities we hold. In September 2020, a company in which we held a $200,000 non-marketable equity investment was acquired in an all cash transaction, resulting in a realized gain to us of $247,000. In July 2020, we invested $2.5 million in exchange for Series A-3 redeemable convertible preferred shares representing a less than 20% equity ownership interest in a privately held company. In January 2020, we completed the sale of certain intellectual property and workforce associated with the OpenTerra Platform in exchange for consideration that included a non-marketable equity interest in Grab Holdings, Inc. ordinary shares valued at $6.2 million. See Note 12. Our net unrealized gains from non-marketable equity securities were zero and $62,000 in the six months ended December 31, 2020 and 2019, respectively. The carrying value of our non-marketable equity securities carried at cost and adjusted under the measurement alternative, none of which required remeasurement to fair value, was $9.0 million and $6.7 million at December 31, 2020 and June 30, 2020, respectively. Non-marketable equity investments accounted for under the equity method In August 2019, we completed the disposition of our Ads Business in exchange for a non-marketable equity investment in inMarket Media, LLC, or inMarket, valued at $15.6 million. See Note 11. In assessing the fair value of our investment in inMarket, we made assumptions regarding estimated future cash flows, weighted average cost of capital and timing over which the cash flows will occur, amongst other factors. An investment in a limited liability company such as inMarket that maintains a specific ownership account for each investor is deemed to be similar to an investment in a limited partnership. Accordingly, because we hold more than a 3% to 5% ownership interest in inMarket, we are required to account for our inMarket investment under the equity method of accounting and record our proportionate share of investee earnings each period. In January 2020, we invested $4.0 million in exchange for Series B preferred units and a warrant to purchase additional preferred units in a privately held limited liability company. The warrant expires on the earlier of (i) July 5, 2021, (ii) acceptance of a purchase offer from another entity, or (iii) an initial public offering of the issuer’s common stock. The exercise price of the warrant is variable depending on the achievement of certain performance conditions by the issuer. The warrant meets the definition of a derivative financial instrument. Accordingly, we allocated the $4.0 million cost of the investment first to the fair value of the warrant, with the residual allocated to the preferred units. The fair value of the warrant at issuance was determined to be $448,000, with the remaining $3.6 million allocated to the preferred units. In assessing the fair value of the warrant within Level 3, we utilized a Black-Scholes option pricing model incorporating assumptions regarding probability of achievement of performance conditions, underlying equity value, expected term and risk free rate. The underlying equity used in the option pricing model was determined primarily based on revenue and earnings multiples for comparable companies, amongst other factors. The warrant is accounted for separately and marked to market each reporting period, with any gain or loss reported in other income, net in our condensed consolidated statement of operations. Similar to the inMarket investment, we account for the $3.6 million investment in preferred units under the equity method of accounting because we hold more than a 3% to 5% ownership interest in the investee. We recognized income of $1.3 million and $797,000 related to our proportionate share of investments accounted for under the equity method for the three months ended December 31, 2020 and 2019, respectively, and $1.9 million and $797,000 for the six months ended December 31, 2020 and 2019, respectively. The carrying value of our non-marketable equity investments accounted for under the equity method was $21.8 million and $20.0 million at December 31, 2020 and June 30, 2020, respectively. The warrant mark-to-market adjustment at December 31, 2020 was a gain of $282,000. The carrying value of the warrant was $1.1 million and $713,000 at December 31, 2020 and June 30, 2020, respectively. Non-marketable debt investments In fiscal 2020, we invested $1.5 million and in fiscal 2021 we invested an additional $1.0 million for a total of $2.5 million in the form of a convertible note receivable in a privately held company. The note receivable matures on October 31, 2021 or upon request for payment by a majority of note holders, or otherwise upon a change of control, qualified financing event or event of default involving the privately held company. The note converts to preferred stock or common stock upon certain events as defined, including a qualified preferred stock financing round or a change in control of ownership. Interest accrues annually at 6.5% and is due in full upon maturity. In fiscal 2020, we invested $4.0 million and in July 2020 we invested an additional $3.0 million for a total of $7.0 million in the form of convertible notes receivable in a privately held company. The notes receivable mature upon request for payment by a majority of note holders on or after August 23, 2021, or otherwise upon a change of control, qualified financing event or event of default involving the privately held company. The notes convert to preferred stock or common stock upon certain events as defined, including a qualified preferred stock financing round or a change in control of ownership. Interest accrues annually at 6% and is due in full upon maturity. In fiscal 2020, we invested $417,000 and in July 2020 we invested an additional $90,000 for a total of $507,000 in the form of a convertible note receivable in a privately held company, pursuant to which we agreed to loan up to a total of $710,000. The note receivable matures on March 24, 2021 and is convertible into equity at our discretion. Interest accrues annually at 6% and is due in full upon maturity. The convertible notes are classified as available for sale and are carried at fair value within Level 3. We believe that fair value currently approximates original cost since there have been no significant changes in interest rates, liquidity or the business environment since the date of acquisition of these investments. Any unrealized gains and losses will be reported, net of tax, as accumulated other comprehensive income (loss) and included as a separate component of stockholders’ equity. Gains and losses are recognized when realized and reported in other income, net in our condensed consolidated statement of operations. We did not have any unrealized or realized gains or losses in the three and six months ended December 31, 2020 and 2019. The carrying value of our non-marketable debt investments was $10.0 million and $5.9 million at December 31, 2020 an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Leases We have entered into various non-cancelable office space and other operating leases with original lease periods expiring between 2021 and 2024. These do not contain material variable rent payments, residual value guarantees, covenants or other restrictions. Operating lease costs for the six months ended December 31, 2020 and 2019 were $1.7 million and $1.6 million, respectively. The weighted-average remaining term of our operating leases was 2.5 years and the weighted-average discount rate used to measure the present value of the operating lease liabilities was 5.0% as of December 31, 2020. Maturities of our operating lease liabilities, which do not include short-term leases, as of December 31, 2020 were as follows (in thousands): Fiscal Year 2021 remainder $ 1,749 2022 3,982 2023 3,418 2024 895 2025 — Total lease payments 10,044 Less: imputed interest (648) Total operating lease liabilities $ 9,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6 Months Ended</t>
        </is>
      </c>
    </row>
    <row r="2">
      <c r="B2" s="2" t="inlineStr">
        <is>
          <t>Dec. 31, 2020</t>
        </is>
      </c>
    </row>
    <row r="3">
      <c r="A3" s="3" t="inlineStr">
        <is>
          <t>Balance Sheet Related Disclosures [Abstract]</t>
        </is>
      </c>
    </row>
    <row r="4">
      <c r="A4" s="4" t="inlineStr">
        <is>
          <t>Balance sheet information</t>
        </is>
      </c>
      <c r="B4" s="4" t="inlineStr">
        <is>
          <t xml:space="preserve">Balance sheet information Goodwill Goodwill as of December 31, 2020 and June 30, 2020 was $14.3 million. Intangible assets consisted of acquired developed technology, which was fully amortized as of December 31, 2020 and June 30, 2020. Amortization expense related to intangibles was $218,000 and $436,000 for the three and six months ended December 31, 2019, respectively. Other assets Other assets consisted of the following (in thousands): December 31, June 30, Deposits and other assets $ 1,705 $ 1,225 Non-marketable equity investments 8,970 6,670 Warrant to purchase non-marketable equity investment units 1,099 713 Non-marketable equity investments accounted for under the equity method 21,822 20,027 Non-marketable debt investments 10,045 5,917 Total other assets $ 43,641 $ 34,552 Accrued expenses Accrued expenses consisted of the following (in thousands): December 31, June 30, Accrued compensation and benefits $ 11,549 $ 15,117 Accrued royalties 8,162 9,701 Customer overpayments and related reserves 2,645 2,666 Other accrued expenses 8,420 8,726 Total accrued expenses $ 30,776 $ 36,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Dec. 31, 2020</t>
        </is>
      </c>
    </row>
    <row r="3">
      <c r="A3" s="3" t="inlineStr">
        <is>
          <t>Revenue from Contract with Customer [Abstract]</t>
        </is>
      </c>
    </row>
    <row r="4">
      <c r="A4" s="4" t="inlineStr">
        <is>
          <t>Deferred revenue and remaining performance obligations</t>
        </is>
      </c>
      <c r="B4" s="4" t="inlineStr">
        <is>
          <t>Deferred revenue and remaining performance obligations Deferred revenue Deferred revenue, which is a contract liability, consists primarily of payments received in advance of revenue recognition under our contracts with customers and is recognized upon transfer of control. Changes in the balance of total deferred revenue (current and non-current) during the six months ended December 31, 2020 were as follows (in thousands): Beginning balance, June 30, 2020 $ 138,943 Revenue recognized that was included in beginning balance (36,243) Amount billed, net of revenue recognized that was not included in beginning balance 25,298 Ending balance, December 31, 2020 $ 127,998 The cumulative adjustment as a result of changes in the estimate of the transaction price of customer contracts during the three and six months ended December 31, 2020 was a net increase in revenue recognized of $202,000 and $498,000, respectively. In addition, the amount of revenue recognized in the three and six months ended December 31, 2020 from performance obligations satisfied or partially satisfied in previous periods was $207,000 and $498,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and expect to continue to receive, indemnification requests or notices of their intent to seek indemnification in the future from our customers with respect to specific litigation claims in which our customers have been named as defendants. We have in the past offered to contribute to settlement amounts and incurred legal fees in connection with certain of these indemnity demands. Furthermore, in response to these demands, we may be required to assume control of and bear all costs associated with the defense of our customers in compliance with our contractual commitments. The maximum amount of potential future indemnification is unlimited. We have agreed to indemnify our directors, officers and certain other employees for certain events or occurrences, subject to certain limits, while such persons are or were serving at our request in such capacity, including with respect to claims asserted against them in connection with the Merger.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 Other contractual commitments As of December 31, 2020, we had $6.3 million of future minimum non-cancelable financial commitments primarily related to license fees due to certain of our third-party content providers, regardless of usage level. These commitments are primarily due within five years. Contingencies From time to time, we may become involved in legal proceedings, claims and litigation arising in the ordinary course of business. When we believe a loss or a cost of indemnification is probable and which we can reasonably estimate, we accrue our estimate of the loss or cost of indemnification in our condensed consolidated financial statements. Where we cannot determine the outcome of these matters, we do not make a provision in our financial statements until the loss or cost of indemnification, if any, is probable and can be reasonably estimated or the outcome becomes known. We expense legal fees related to these matters as they are incurred. On November 6, 2020, a stockholder complaint was filed in the Court of Chancery of the State of Delaware state court related to the Merger Agreement: George P. Assad, Jr. v. Telenav, Inc., et al., C.A. No. 2020-0950-JTL (Del. Ch.) (filed Nov. 6, 2020) (the “Delaware Action” and such complaint filed in the Delaware Action, the “Delaware Complaint”). The Delaware Complaint was brought by a putative stockholder against Telenav and members of the Telenav Board of Directors and the special committee of Telenav’s Board of Directors, consisting entirely of independent and disinterested directors (the “Special Committee”), and it asserted one count for violation of Section 203 of the Delaware General Corporation Law (“Section 203”). Specifically, the Delaware Complaint alleged that Dr. Jin and/or his affiliated entities reached an “agreement, arrangement or understanding,” as those terms are defined in Section 203, with Samuel Chen and/or his affiliates, prior to Special Committee and Board approval of the Merger, that shares owned by Mr. Chen and/or his affiliates would be voted in favor of the Merger and, therefore, triggered Section 203’s requirement that at least 66 and two-thirds percent of the outstanding stock unaffiliated with Dr. Jin and Mr. Chen vote in favor of the Merger. The Delaware Complaint sought, among other things, an order enjoining the stockholder vote on the Merger. Telenav disputed the Delaware Complaint’s allegations, including the allegation that Dr. Jin and Mr. Chen entered into any “agreement, arrangement, or understanding” with respect to the Merger prior to the Telenav Board of Directors’ approval of the Merger and/or prior to the Board of Directors’ approval of any such “agreement, arrangement, or understanding.” Notwithstanding that, as of the date of this filing, in order to moot the claims asserted in the Delaware Complaint to avoid more costly litigation and delays, Telenav has made it a requirement that the Merger will be conditioned on the affirmative vote of the holders of (i) at least 66 and two-thirds percent of the outstanding shares of common stock not beneficially owned by V99, Merger Sub, H.P. Jin, Samuel Chen, Fiona Chang, Yi-Ting Chen, Yi-Chun Chen, Changbin Wang and Digital Mobile Venture Limited, and any affiliate of the foregoing or trust in which any of the foregoing are a beneficiary (collectively, the “Purchaser Group”), which approval will also serve as a waiver of certain limitations set forth in Section 203 of the DGCL, and (ii) at least a majority of the outstanding shares of common stock, as described in the section of Telenav’s proxy statement in connection with the proposed Merger (the “Proxy Statement”) captioned “The Special Meeting of Telenav’s Stockholders—Votes Required,” and have entered into and filed with the Delaware Court of Chancery a stipulation memorializing that agreement for the purpose of mooting the Delaware Action. As a result of this action, the plaintiff in the Delaware Action agreed to voluntarily dismiss the Delaware Action and accordingly filed a notice of dismissal on December 23, 2020. The Court of Chancery entered the notice of dismissal as an order on December 30, 2020, thereby dismissing the Delaware Action without prejudice and retaining jurisdiction to consider any application for an award of attorney’s fees and expenses in connection with the plaintiff’s counsel’s prosecution of the Delaware Action. As of the date of this filing, Telenav is aware of four other complaints filed in federal district court related to the Merger: Stein v. Telenav, Inc. et al. , Case 5:20-cv-09314-SVK (N.D. Cal.) (filed Dec. 23, 2020) (the “Stein Complaint”), Dang v. Telenav, Inc. et al. , Case 1:20-cv-11116 (S.D.N.Y) (filed Dec. 31, 2020) (the “Dang Complaint”), Secor v. Telenav, Inc. et al. , Case 1:21-cv-00083 (S.D.N.Y.) (filed Jan. 5, 2021) (the “Secor Complaint”), and Essemann v. Telenav, Inc. et al. , Case 1:21-cv-00103 (S.D.N.Y.) (filed Jan. 6, 2021) (the “Essemann Complaint”), Madell v. Telenav, Inc. et al. , Case 1:21-cv-00106 (E.D.N.Y.) (filed Jan. 8, 2021) (the “Madell Complaint”), and Ryan v. Telenav, Inc. et al. , Case 5:21-cv-00506 (N.D. Cal.) (filed Jan. 21, 2021) (the “Ryan Complaint” and, together with the Stein Complaint, the Dang Complaint, and the Secor Complaint, the Essemann Complaint and the Madell Complaint, the “Federal Complaints”). Each of the Federal Complaints was filed on behalf of a purported Telenav stockholder, and the complaints contain similar allegations. Each of the Federal Complaints alleges that the Proxy Statement is materially false and misleading in violation of Sections 14(a) and 20(a) of the Securities Exchange Act of 1934. Each of the Federal Complaints alleges that the Proxy Statement’s disclosures related to B. Riley’s fairness opinion are inadequate because the Proxy Statement fails to disclose certain inputs into the analyses underlying that fairness opinion. The Secor , Essemann , Madell , and Ryan Complaints further allege that the Proxy Statement’s disclosures are inadequate because the Proxy Statement fails to disclose certain details about B. Riley’s compensation and the extent to which B. Riley performed past services for the counterparties to the Merger. The Stein , Dang , Secor , Madell , and Ryan Complaints also allege that the Proxy Statement’s disclosures related to Telenav’s Fiscal 2021 Plan and its Long Term Financial Model (the “Projections”) are inadequate because the Proxy Statement fails to provide the value of certain line items used to calculate various non-GAAP financial measures included in the Projections. The Stein , Dang , and Madell Complaints further allege that the Proxy Statement lacks disclosures reconciling those non-GAAP financial measures to the most comparable GAAP measures. The Secor , Madell , and Ryan Complaints also allege that the Proxy Statement’s disclosures are inadequate because the Proxy Statement fails to disclose the “Maintenance Projections” Telenav’s management provided to B. Riley in connection with its financial analysis. The Secor and Madell Complaints also allege that the Proxy Statement’s disclosures are inadequate because the Proxy Statement fails to disclose the specific nature of discussions during the merger process about the need to update Telenav’s long- term financial forecast, and also fails to disclose whether Telenav entered into any new non-disclosure or confidentiality agreements with third parties during the go-shop period. The Essemann Complaint also alleges that the Proxy Statement’s disclosures are inadequate because the Proxy Statement fails to disclose cash flow projections and instead discloses only “Adjusted EBITDA” projections. With respect to the Delaware Action, we have accrued an immaterial amount representing the estimated probable loss at which we believe would be a reasonable basis to settle the Delaware Action. We currently cannot form an estimate of the range of loss in excess of our amount already accrued. Each of the Federal Complaints seeks, among other things, an order enjoining the Merger’s consummation unless Telenav makes additional disclosures that remedy the alleged omissions described above. We believe all of the Federal Complaints are baseless. While we believe that we have meritorious defenses against the Federal Complaints, we believe that it is reasonably possible that we will incur a loss; however, we cannot currently estimate a range of any possible losses we may experience in connection with the Federal Complaints. While we currently believe that the ultimate outcome of these proceedings, individually and in the aggregate, will not materially harm our financial position, cash flows or overall trends in results of operations, legal proceedings are subject to inherent uncertainties and unfavorable rulings could occur and will at least cause Telenav to incur additional legal fees and potential settlement costs. Unfavorable outcomes or settlements we may enter into could have a material adverse impact on our business, financial position, cash flows or overall trends in results of our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0</t>
        </is>
      </c>
    </row>
    <row r="3">
      <c r="A3" s="3" t="inlineStr">
        <is>
          <t>Share-based Payment Arrangement [Abstract]</t>
        </is>
      </c>
    </row>
    <row r="4">
      <c r="A4" s="4" t="inlineStr">
        <is>
          <t>Stock-based compensation</t>
        </is>
      </c>
      <c r="B4" s="4" t="inlineStr">
        <is>
          <t>Stock-based compensation Under our 2019 Equity Incentive Plan, or the 2019 Plan, (and historically under our 2009 Equity Incentive Plan, which terminated as to new awards in October 2019), eligible employees, directors and consultants are able to participate in our future performance through awards of nonqualified stock options, incentive stock options and restricted stock units as authorized by our board of directors. A summary of our stock option activity is as follows (in thousands except per share and contractual life amounts): Weighted Weighted Aggregate Options outstanding as of June 30, 2020 1,638 $ 6.55 Granted — — Exercised (14) 4.92 Canceled or expired (42) 6.61 Options outstanding as of December 31, 2020 1,582 $ 6.56 4.73 $ — As of December 31, 2020: Options vested and expected to vest 1,573 $ 6.57 4.70 $ — Options exercisable 1,466 $ 6.67 4.46 $ — A summary of our restricted stock unit, or RSU, activity is as follows (in thousands except contractual life amounts): Number of Weighted Aggregate RSUs outstanding as of June 30, 2020 2,476 Granted 1,399 Vested (881) Canceled (227) RSUs outstanding as of December 31, 2020 2,767 1.44 $ 13,006 As of December 31, 2020: RSUs expected to vest 2,444 1.39 $ 11,485 Performance-based RSUs In September 2020, the Compensation Committee of our Board of Directors (the “Compensation Committee”) approved the grant under our 2019 Plan of performance-based RSUs covering a target of 195,000 shares of common stock under individual grants to certain of our executive officers, which we refer to as the 2021 PSU Awards. The 2021 PSU Awards are subject to four performance milestones, each requiring achievement of a specified trailing average closing stock price for a 30-trading day period on or before the four-year anniversary of the 2021 PSU Awards’ grant date. In the event our Board of Directors approves entering a transaction which, if consummated, would constitute a “change in control” of the Company as defined in the 2019 Plan, the performance milestones are increased with respect to shares not already eligible to vest under the 2021 PSU Awards, and the performance period is extended to the five-year anniversary of the 2021 PSU Awards’ grant date. Achieving each individual stock price performance milestone will result in one quarter of the shares subject to the 2021 PSU Awards becoming eligible to vest. If a stock price performance milestone is achieved, then the shares that became eligible to vest will vest in four equal quarterly installments as of the ensuing March 1, June 1, September 1 and December 1 following the date of certification of the date the performance milestone was achieved, in each case subject to the respective executive’s continued service with the Company through the applicable vesting date. Vesting under the 2021 PSU Awards may be accelerated under certain conditions involving a change in control of our Company, including as provided under respective change in control agreements entered between us and the executive. The maximum number of shares subject to the 2021 PSU Awards that may vest is 195,000. No shares had vested as of December 31, 2020 under the 2021 PSU Awards. In February 2020, the Compensation Committee approved the grant under our 2019 Plan of performance-based RSUs covering a target of 500,000 shares of common stock under individual grants to certain of our executive officers, which we refer to as the 2020 PSU Awards. The 2020 PSU Awards are subject to four performance milestones, each requiring achievement of a specified trailing average closing stock price for a 30-trading day period on or before the three-year anniversary of the 2020 PSU Awards’ grant date. In the event our Board of Directors approves entering a transaction which, if consummated, would constitute a “change in control” of the Company as defined in the 2019 Plan, the performance milestones are increased with respect to shares not already eligible to vest under the 2020 PSU Award, and the performance period is extended to the four-year anniversary of the 2020 PSU Awards’ grant date. Achieving each individual stock price performance milestone will result in one quarter of the shares subject to the 2020 PSU Award becoming eligible to vest. If a stock price performance milestone is achieved, then the shares that became eligible to vest will vest in four equal quarterly installments as of the ensuing March 10, June 10, September 10 and December 10 following the date of certification of the date the performance milestone was achieved, in each case subject to the respective executive’s continued service with the Company through the applicable vesting date. Vesting under the 2020 PSU Award may be accelerated under certain conditions involving a change in control of our Company, including as provided under respective change in control agreements entered between us and the executive. The maximum number of shares subject to the 2020 PSU Award that may vest is 500,000. No shares had vested as of December 31, 2020 under the 2020 PSU Awards. In September 2019, the Compensation Committee approved the grant under our 2009 Equity Incentive Plan of performance-based RSUs covering a target of 560,000 shares of common stock under individual grants to several of our executive officers, which we refer to as the 2019 PSU Awards. The 2019 PSU Awards are subject to four performance milestones, each requiring achievement of a specified trailing average closing stock price for a 30 trading day period on or before the three-year anniversary of the 2019 PSU Awards’ grant date. Achieving each individual stock price performance milestone will result in one quarter of the shares subject to the 2019 PSU Award becoming eligible to vest. If a stock price performance milestone is achieved, then one half of the shares that became eligible to vest under the 2019 PSU Award upon achievement of that stock price performance milestone will vest on the later of November 1, 2020, or the date that the Compensation Committee certifies achievement of the milestone, and the remaining one half of the shares that became eligible to vest will vest on the one-year anniversary of the date the performance milestone was achieved, in each case subject to the respective executive’s continued service with the Company through the applicable vesting date. The 2019 PSU Award milestones are subject to change upon a change in control, as defined in the agreement. The maximum number of shares subject to the 2019 PSU Award that may vest is 560,000. No shares had vested as of December 31, 2020 under the 2019 PSU Awards. In October 2018, the Compensation Committee approved the grant under our 2009 Equity Incentive Plan of performance-based RSUs covering a target of 240,000 shares of common stock to Dr. HP Jin, our CEO, which we refer to as the CEO PSU Award. The CEO PSU Award is subject to four performance milestones, each requiring achievement of a specified trailing average closing stock price for a 30 trading day period on or before the three-year anniversary of the CEO PSU Award’s grant date. Achieving each individual stock price performance milestone will result in one quarter of the shares subject to the CEO PSU Award becoming eligible to vest. If a stock price performance milestone is achieved, then one half of the shares that became eligible to vest under the CEO PSU Award upon achievement of that stock price performance milestone will vest on the later of November 1, 2019, or the date that the Compensation Committee certifies achievement of the milestone, and the remaining one half of the shares that became eligible to vest will vest on the one-year anniversary of the date the performance milestone was achieved, in each case subject to Dr. Jin’s continued service with the Company through the applicable vesting date. The CEO PSU Award milestones are subject to change upon a change in control, as defined in the agreement. The maximum number of shares subject to the CEO PSU Award that may vest is 240,000. No shares had vested as of December 31, 2020 under the CEO PSU Award. Since achievement of the awards is dependent on a market condition, stock-based compensation expense associated with these awards is recognized regardless of whether the market condition is satisfied, provided that the requisite service period has been met. We utilized the Monte Carlo valuation method to determine the fair value and derived service periods of each of the stock price performance milestones. Total stock-based compensation expense associated with all PSU Awards, included in the stock-based compensation expense table below, was $0.7 million and $1.8 million for the three and six months ended December 31, 2020, respectively, and was not material for the three and six months ended December 31, 2019. As of December 31, 2020, no performance-based RSU awards had been earned or canceled, and 1,495,000 shares subject to performance-based RSU awards remained outstanding. Shares available for grant In November 2019, our stockholders approved the 2019 Plan, pursuant to which 5,700,000 shares were initially reserved for future grants and up to an additional 5,800,000 shares are reserved to the extent shares subject to grants under the previous 2009 Equity Incentive Plan, or 2009 Plan, were outstanding as of November 20, 2019 but later expire or otherwise terminate without having been exercised in full (in which case the shares subject to such grants will be returned to the 2019 Plan and available for future issuance). The 2019 Plan became effective on November 20, 2019 and will automatically terminate 10 years from its date of adoption by our Board of Directors. A summary of our shares available for grant activity is as follows (in thousands): Number of Shares available for grant as of June 30, 2020 5,280 Shares added from 5,800,000 reserved share pool available (1) 218 Granted (1,593) RSUs withheld for taxes in net share settlements 54 Canceled or expired 50 Shares available for grant as of December 31, 2020 4,009 (1) Additional shares are available up to a maximum of 5,800,000 shares only to the extent shares subject to grants under the 2009 Plan were outstanding as of November 20, 2019 but later expire or otherwise terminate without having been exercised in full. Employee Stock Purchase Plan In November 2019, the Company’s stockholders approved the 2019 Employee Stock Purchase Plan, or ESPP, which became effective on November 20, 2019. A total of 2,500,000 shares were authorized for issuance to participating employees upon adoption of the ESPP. The ESPP provides for 12-month offering periods beginning March 1 and September 1 of each year, and each offering period will consist of two six-month purchase periods. The initial offering period commenced on March 1, 2020 and will end on March 1, 2021. On each purchase date, eligible employees will purchase the shares at a price per share equal to 85% of the lesser of (i) the fair market value of our stock on the enrollment date of the offering period or (ii) the fair market value of our stock on the exercise date. During the six months ended December 31, 2020, the Company’s employees purchased 304,964 shares of its common stock under the ESPP. The shares were purchased at a weighted-average purchase price of $3.94 per share, with total proceeds to the Company of $1.2 million. As of December 31, 2020, there was $1.2 million of unrecognized stock-based compensation expense related to the ESPP that is expected to be recognized over an average vesting period of 0.39 years. Stock-based compensation expense The following table summarizes the stock-based compensation expense for continuing operations recorded for stock options, RSUs, including performance-based RSUs, and ESPP purchase rights (in thousands): Three Months Ended Six Months Ended 2020 2019 2020 2019 Stock option awards $ 48 $ 226 $ 156 $ 534 RSU awards 2,178 1,252 4,529 2,696 ESPP 414 — 812 — Total stock-based compensation expense $ 2,640 $ 1,478 $ 5,497 $ 3,230 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No stock option awards were granted during the three and six months ended December 31, 2020. The weighted average assumptions used to value ESPP purchase rights during the initial offering period beginning March 1, 2020 and subsequent offering period beginning September 1, 2020 were as follows: Expected volatility 88 % Expected term (in years) 0.65 Risk-free interest rate 0.38 %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For interim reporting purposes, we calculate an annual estimated tax rate and apply that rate to actual results to estimate our taxes. In cases when we cannot reliably estimate an annual estimated tax rate, actual tax expense or the “cutoff method” is utilized as the estimate. The effective tax rate for the periods presented is the result of the mix of forecasted fiscal year income earned or loss incurred in various tax jurisdictions that apply a broad range of income tax rates. Our provision (benefit) for income taxes for continuing operations was $(53,000) in the six months ended December 31, 2020 compared to $616,000 in the six months ended December 31, 2019 and was comprised primarily of foreign withholding taxes and income taxes and tax benefits in foreign jurisdictions. Our effective tax provision rate of 2% of income from continuing operations for the six months ended December 31, 2020 was less than the tax amount computed at the U.S. federal statutory income tax rate due primarily to the release of the valuation allowance. Our effective tax provision rate of 4% of income from continuing operations for the six months ended December 31, 2019 was greater than the tax amount computed at the U.S. federal statutory income tax rate due primarily to the application of the cutoff method to compute US taxes. We record liabilities related to unrecognized tax benefits in accordance with authoritative guidance on accounting for uncertain tax positions. As of December 31, 2020 and June 30, 2020, our cumulative unrecognized tax benefits were $5.7 million and $5.4 million, respectively. Included in the balance of unrecognized tax benefits at December 31, 2020 and June 30, 2020 was $100,000 that if recognized would affect the effective tax rate. We recognize interest and penalties related to unrecognized tax benefits as part of our provision for federal, state and foreign income taxes. We accrued zero for the payment of interest and penalties at December 31, 2020 and June 30, 2020. We file income tax returns with the Internal Revenue Service, or IRS, California and various states and foreign tax jurisdictions in which we have filing obligations. The statute of limitations remains open from fiscal 2017 for federal tax purposes, from fiscal 2016 in state jurisdictions and from fiscal 2015 in foreign jurisdictions. Fiscal years outside the normal statute of limitation remain open to audit by tax authorities due to tax attributes generated in those early years which have been carried forward and may be audited in subsequent years when utilized. Due to operating losses in previous years and continued earnings volatility, we maintain a valuation allowance on the majority of our deferred tax assets. Our valuation allowance at June 30, 2020 was $46.8 million. In evaluating our ability to recover our deferred tax assets each quarter, we consider all available positive and negative evidence, including current and previous operating results, ability to carryback losses for a tax refund, and forecasts of future operating results. On March 27, 2020, the Coronavirus Aid, Relief, and Economic Security Act, or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e to the Company’s history of losses and previous carrybacks, we will not receive any tax benefit from the NOL carryback provisions of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ds Business</t>
        </is>
      </c>
      <c r="B1" s="2" t="inlineStr">
        <is>
          <t>6 Months Ended</t>
        </is>
      </c>
    </row>
    <row r="2">
      <c r="B2" s="2" t="inlineStr">
        <is>
          <t>Dec. 31, 2020</t>
        </is>
      </c>
    </row>
    <row r="3">
      <c r="A3" s="3" t="inlineStr">
        <is>
          <t>Discontinued Operations and Disposal Groups [Abstract]</t>
        </is>
      </c>
    </row>
    <row r="4">
      <c r="A4" s="4" t="inlineStr">
        <is>
          <t>Sale of Ads Business</t>
        </is>
      </c>
      <c r="B4" s="4" t="inlineStr">
        <is>
          <t>Sale of Ads Business On August 16, 2019, we completed the disposition of our Ads Business to inMarket, which we refer to as the inMarket Transaction. In consideration, inMarket issued to us limited liability company units of inMarket representing a 14.5%-member interest in inMarket at the time of the closing of the inMarket Transaction. We also received a perpetual, non-exclusive, irrevocable, royalty-free license under software and other intellectual property rights being assigned to inMarket as part of the inMarket Transaction, as set forth in the Asset Purchase Agreement, dated August 8, 2019, by and among us, Thinknear, Inc., our wholly owned subsidiary, and inMarket, as amended. Pursuant to the terms of a Transition Services Agreement, we also agreed to provide inMarket with transition services for a period of time generally not to exceed eight months following the closing of the inMarket Transaction. The historical financial results attributable to the Ads Business are presented as discontinued operations in our condensed consolidated statements of operations for all periods presented. A reconciliation of the major line items comprising loss from operations of the Ads Business included as part of discontinued operations to the amount presented separately in our condensed consolidated statement of operations for the six months ended December 31, 2019 is presented in the following table: Three Months Ended December 31, 2019 Six Months Ended Revenue - services $ — $ 3,614 Cost of revenue - services — 1,335 Gross profit — 2,279 Operating expenses: Research and development — 697 Sales and marketing — 750 General and administrative — — Total operating expenses — 1,447 Provision for (benefit from) income taxes — — Income from operations of Ads Business $ — $ 832 Our 14.5%-member interest in inMarket was valued at $15.6 million at the closing of the inMarket Transaction and is recorded in other assets on our condensed consolidated balance sheet at December 31, 2020 and June 30, 2020. See Note 4. Our loss from the sale of the Ads Business of $4.9 million included $1.9 million comprising severance for Ads Business employees who were not offered employment with inMarket and acceleration of stock-based awards vesting for certain Ads Business executives who were not offered employment with inMarket, and $363,000 comprising legal fees and third-party consulting fees associated with the inMarket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intellectual property and workforce</t>
        </is>
      </c>
      <c r="B1" s="2" t="inlineStr">
        <is>
          <t>6 Months Ended</t>
        </is>
      </c>
    </row>
    <row r="2">
      <c r="B2" s="2" t="inlineStr">
        <is>
          <t>Dec. 31, 2020</t>
        </is>
      </c>
    </row>
    <row r="3">
      <c r="A3" s="3" t="inlineStr">
        <is>
          <t>Discontinued Operations and Disposal Groups [Abstract]</t>
        </is>
      </c>
    </row>
    <row r="4">
      <c r="A4" s="4" t="inlineStr">
        <is>
          <t>Sale of intellectual property and workforce</t>
        </is>
      </c>
      <c r="B4" s="4" t="inlineStr">
        <is>
          <t>Sale of intellectual property and workforce In August 2019, we entered into certain agreements with affiliates of Grab, including: (i) a services agreement pursuant to which we agreed to provide certain services to Grab through certain of our employees designated to work on our OpenTerra Platform; (ii) a license agreement pursuant to which we granted to Grab a perpetual license to certain intellectual property associated with the OpenTerra Platform; and (iii) an asset purchase agreement pursuant to which we sold certain intellectual property associated with the OpenTerra Platform to Grab and facilitated offers for employment or consulting arrangements by Grab of certain of our OpenTerra employees. In January 2020, Grab completed the acquisition of assets pursuant to which we sold certain intellectual property associated with the OpenTerra Platform to Grab and facilitated the making of offers for employment or consulting arrangements by Grab to certain of our OpenTerra employees in exchange for a non-marketable equity interest in Grab Holdings, Inc. ordinary shares. We also received a perpetual, royalty-free license under the OpenTerra intellectual property rights assigned to Grab. Grab’s acquired workforce consisted of 59 of our employees. We recorded a $6.2 million non-marketable equity investment in Grab Holdings, Inc. (see Note 4) and an $800,000 capitalized software asset representing the perpetual license received, and we recognized an immaterial gain on the sale. The non-marketable equity investment and capitalized software are recorded in Other assets and Property and equipment net, respectively, on our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Current assets:</t>
        </is>
      </c>
    </row>
    <row r="3">
      <c r="A3" s="4" t="inlineStr">
        <is>
          <t>Cash and cash equivalents</t>
        </is>
      </c>
      <c r="B3" s="6" t="n">
        <v>37252</v>
      </c>
      <c r="C3" s="6" t="n">
        <v>20518</v>
      </c>
    </row>
    <row r="4">
      <c r="A4" s="4" t="inlineStr">
        <is>
          <t>Short-term investments</t>
        </is>
      </c>
      <c r="B4" s="5" t="n">
        <v>75739</v>
      </c>
      <c r="C4" s="5" t="n">
        <v>90315</v>
      </c>
    </row>
    <row r="5">
      <c r="A5" s="4" t="inlineStr">
        <is>
          <t>Accounts receivable, net of allowances of $34 and $5 at December 31, 2020 and June 30, 2020, respectively</t>
        </is>
      </c>
      <c r="B5" s="5" t="n">
        <v>44026</v>
      </c>
      <c r="C5" s="5" t="n">
        <v>34542</v>
      </c>
    </row>
    <row r="6">
      <c r="A6" s="4" t="inlineStr">
        <is>
          <t>Restricted cash</t>
        </is>
      </c>
      <c r="B6" s="5" t="n">
        <v>1539</v>
      </c>
      <c r="C6" s="5" t="n">
        <v>1494</v>
      </c>
    </row>
    <row r="7">
      <c r="A7" s="4" t="inlineStr">
        <is>
          <t>Deferred costs</t>
        </is>
      </c>
      <c r="B7" s="5" t="n">
        <v>20697</v>
      </c>
      <c r="C7" s="5" t="n">
        <v>26121</v>
      </c>
    </row>
    <row r="8">
      <c r="A8" s="4" t="inlineStr">
        <is>
          <t>Prepaid expenses and other current assets</t>
        </is>
      </c>
      <c r="B8" s="5" t="n">
        <v>4893</v>
      </c>
      <c r="C8" s="5" t="n">
        <v>4505</v>
      </c>
    </row>
    <row r="9">
      <c r="A9" s="4" t="inlineStr">
        <is>
          <t>Total current assets</t>
        </is>
      </c>
      <c r="B9" s="5" t="n">
        <v>184146</v>
      </c>
      <c r="C9" s="5" t="n">
        <v>177495</v>
      </c>
    </row>
    <row r="10">
      <c r="A10" s="4" t="inlineStr">
        <is>
          <t>Property and equipment, net</t>
        </is>
      </c>
      <c r="B10" s="5" t="n">
        <v>3154</v>
      </c>
      <c r="C10" s="5" t="n">
        <v>4319</v>
      </c>
    </row>
    <row r="11">
      <c r="A11" s="4" t="inlineStr">
        <is>
          <t>Operating lease right-of-use assets</t>
        </is>
      </c>
      <c r="B11" s="5" t="n">
        <v>8435</v>
      </c>
      <c r="C11" s="5" t="n">
        <v>7067</v>
      </c>
    </row>
    <row r="12">
      <c r="A12" s="4" t="inlineStr">
        <is>
          <t>Deferred income taxes, non-current</t>
        </is>
      </c>
      <c r="B12" s="5" t="n">
        <v>1463</v>
      </c>
      <c r="C12" s="5" t="n">
        <v>1515</v>
      </c>
    </row>
    <row r="13">
      <c r="A13" s="4" t="inlineStr">
        <is>
          <t>Goodwill</t>
        </is>
      </c>
      <c r="B13" s="5" t="n">
        <v>14255</v>
      </c>
      <c r="C13" s="5" t="n">
        <v>14255</v>
      </c>
    </row>
    <row r="14">
      <c r="A14" s="4" t="inlineStr">
        <is>
          <t>Deferred costs, non-current</t>
        </is>
      </c>
      <c r="B14" s="5" t="n">
        <v>50825</v>
      </c>
      <c r="C14" s="5" t="n">
        <v>54548</v>
      </c>
    </row>
    <row r="15">
      <c r="A15" s="4" t="inlineStr">
        <is>
          <t>Other assets</t>
        </is>
      </c>
      <c r="B15" s="5" t="n">
        <v>43641</v>
      </c>
      <c r="C15" s="5" t="n">
        <v>34552</v>
      </c>
    </row>
    <row r="16">
      <c r="A16" s="4" t="inlineStr">
        <is>
          <t>Total assets</t>
        </is>
      </c>
      <c r="B16" s="5" t="n">
        <v>305919</v>
      </c>
      <c r="C16" s="5" t="n">
        <v>293751</v>
      </c>
    </row>
    <row r="17">
      <c r="A17" s="3" t="inlineStr">
        <is>
          <t>Current liabilities:</t>
        </is>
      </c>
    </row>
    <row r="18">
      <c r="A18" s="4" t="inlineStr">
        <is>
          <t>Trade accounts payable</t>
        </is>
      </c>
      <c r="B18" s="5" t="n">
        <v>32172</v>
      </c>
      <c r="C18" s="5" t="n">
        <v>12291</v>
      </c>
    </row>
    <row r="19">
      <c r="A19" s="4" t="inlineStr">
        <is>
          <t>Accrued expenses</t>
        </is>
      </c>
      <c r="B19" s="5" t="n">
        <v>30776</v>
      </c>
      <c r="C19" s="5" t="n">
        <v>36210</v>
      </c>
    </row>
    <row r="20">
      <c r="A20" s="4" t="inlineStr">
        <is>
          <t>Operating lease liabilities</t>
        </is>
      </c>
      <c r="B20" s="5" t="n">
        <v>3539</v>
      </c>
      <c r="C20" s="5" t="n">
        <v>2786</v>
      </c>
    </row>
    <row r="21">
      <c r="A21" s="4" t="inlineStr">
        <is>
          <t>Deferred revenue</t>
        </is>
      </c>
      <c r="B21" s="5" t="n">
        <v>32816</v>
      </c>
      <c r="C21" s="5" t="n">
        <v>37973</v>
      </c>
    </row>
    <row r="22">
      <c r="A22" s="4" t="inlineStr">
        <is>
          <t>Income taxes payable</t>
        </is>
      </c>
      <c r="B22" s="5" t="n">
        <v>473</v>
      </c>
      <c r="C22" s="5" t="n">
        <v>715</v>
      </c>
    </row>
    <row r="23">
      <c r="A23" s="4" t="inlineStr">
        <is>
          <t>Total current liabilities</t>
        </is>
      </c>
      <c r="B23" s="5" t="n">
        <v>99776</v>
      </c>
      <c r="C23" s="5" t="n">
        <v>89975</v>
      </c>
    </row>
    <row r="24">
      <c r="A24" s="4" t="inlineStr">
        <is>
          <t>Operating lease liabilities, non-current</t>
        </is>
      </c>
      <c r="B24" s="5" t="n">
        <v>5857</v>
      </c>
      <c r="C24" s="5" t="n">
        <v>5191</v>
      </c>
    </row>
    <row r="25">
      <c r="A25" s="4" t="inlineStr">
        <is>
          <t>Deferred revenue, non-current</t>
        </is>
      </c>
      <c r="B25" s="5" t="n">
        <v>95182</v>
      </c>
      <c r="C25" s="5" t="n">
        <v>100970</v>
      </c>
    </row>
    <row r="26">
      <c r="A26" s="4" t="inlineStr">
        <is>
          <t>Other long-term liabilities</t>
        </is>
      </c>
      <c r="B26" s="5" t="n">
        <v>688</v>
      </c>
      <c r="C26" s="5" t="n">
        <v>645</v>
      </c>
    </row>
    <row r="27">
      <c r="A27" s="4" t="inlineStr">
        <is>
          <t>Commitments and contingencies</t>
        </is>
      </c>
      <c r="B27" s="5" t="n">
        <v>0</v>
      </c>
      <c r="C27" s="5" t="n">
        <v>0</v>
      </c>
    </row>
    <row r="28">
      <c r="A28" s="3" t="inlineStr">
        <is>
          <t>Stockholders’ equity:</t>
        </is>
      </c>
    </row>
    <row r="29">
      <c r="A29" s="4" t="inlineStr">
        <is>
          <t>Preferred stock, $0.001 par value: 50,000 shares authorized; no shares issued or outstanding</t>
        </is>
      </c>
      <c r="B29" s="5" t="n">
        <v>0</v>
      </c>
      <c r="C29" s="5" t="n">
        <v>0</v>
      </c>
    </row>
    <row r="30">
      <c r="A30" s="4" t="inlineStr">
        <is>
          <t>Common stock, $0.001 par value: 600,000 shares authorized; 48,000 and 47,342 shares issued and outstanding at December 31, 2020 and June 30, 2020, respectively</t>
        </is>
      </c>
      <c r="B30" s="5" t="n">
        <v>48</v>
      </c>
      <c r="C30" s="5" t="n">
        <v>47</v>
      </c>
    </row>
    <row r="31">
      <c r="A31" s="4" t="inlineStr">
        <is>
          <t>Additional paid-in capital</t>
        </is>
      </c>
      <c r="B31" s="5" t="n">
        <v>196796</v>
      </c>
      <c r="C31" s="5" t="n">
        <v>192170</v>
      </c>
    </row>
    <row r="32">
      <c r="A32" s="4" t="inlineStr">
        <is>
          <t>Accumulated other comprehensive loss</t>
        </is>
      </c>
      <c r="B32" s="5" t="n">
        <v>-330</v>
      </c>
      <c r="C32" s="5" t="n">
        <v>-477</v>
      </c>
    </row>
    <row r="33">
      <c r="A33" s="4" t="inlineStr">
        <is>
          <t>Accumulated deficit</t>
        </is>
      </c>
      <c r="B33" s="5" t="n">
        <v>-92098</v>
      </c>
      <c r="C33" s="5" t="n">
        <v>-94770</v>
      </c>
    </row>
    <row r="34">
      <c r="A34" s="4" t="inlineStr">
        <is>
          <t>Total stockholders’ equity</t>
        </is>
      </c>
      <c r="B34" s="5" t="n">
        <v>104416</v>
      </c>
      <c r="C34" s="5" t="n">
        <v>96970</v>
      </c>
    </row>
    <row r="35">
      <c r="A35" s="4" t="inlineStr">
        <is>
          <t>Total liabilities and stockholders’ equity</t>
        </is>
      </c>
      <c r="B35" s="6" t="n">
        <v>305919</v>
      </c>
      <c r="C35" s="6" t="n">
        <v>293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greement and Plan of Merger</t>
        </is>
      </c>
      <c r="B1" s="2" t="inlineStr">
        <is>
          <t>6 Months Ended</t>
        </is>
      </c>
    </row>
    <row r="2">
      <c r="B2" s="2" t="inlineStr">
        <is>
          <t>Dec. 31, 2020</t>
        </is>
      </c>
    </row>
    <row r="3">
      <c r="A3" s="3" t="inlineStr">
        <is>
          <t>Subsequent Events [Abstract]</t>
        </is>
      </c>
    </row>
    <row r="4">
      <c r="A4" s="4" t="inlineStr">
        <is>
          <t>Agreement and Plan of Merger</t>
        </is>
      </c>
      <c r="B4" s="4" t="inlineStr">
        <is>
          <t>Agreement and Plan of Merger We are party to the Merger Agreement with V99 and Merger Sub, providing for, subject to the satisfaction or waiver of specified conditions, the acquisition of Telenav by V99. If the Merger contemplated by the Merger Agreement is completed, the holders of common stock will receive $4.80 in cash, without interest and less applicable withholding tax (the “Merger Consideration”), for each share of common stock that they own immediately prior to the time the Merger becomes effective (the “Effective Time”), other than shares (i) held in the treasury of Telenav or (ii) held by holders who shall neither have voted in favor of the Merger nor consented thereto in writing, and who shall have properly and validly perfected, and not withdrawn or lost, their statutory rights of appraisal under Section 262 of the Delaware General Corporation Law immediately prior to the Effective Time. The Merger Agreement also provides for the cancellation of out-of-the-money options; the conversion of in-the-money options to the right to receive the Merger Consideration less the applicable exercise price and withholding taxes; the conversion of unvested restricted stock units into the right to receive the Merger Consideration less applicable withholding taxes; and the cash out of vested restricted stock units for the Merger Consideration less applicable withholding taxes . On February 16, 2021, we are holding a special meeting of Telenav stockholders at 10:00 a.m. (the “Special Meeting”) to consider and vote on certain proposals, including a proposal to adopt and approve the Merger Agreement. Upon receipt of the required stockholder approvals, the Merger will be consum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and six months ended December 31, 2020 and 2019. The condensed consolidated financial statements and related financial information should be read in conjunction with the audited consolidated financial statements and the related notes thereto for fiscal 2020, included in our Annual Report on Form 10-K for fiscal 2020 filed with the U.S. Securities and Exchange Commission, or SEC, on August 21, 2020, which we refer to as the Form 10-K.</t>
        </is>
      </c>
    </row>
    <row r="5">
      <c r="A5" s="4" t="inlineStr">
        <is>
          <t>Use of estimates</t>
        </is>
      </c>
      <c r="B5" s="4" t="inlineStr">
        <is>
          <t>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the fair value of non-marketable debt and equity investments, the assessment of goodwill for impairment, the fair value of stock-based awards issued, the determination of income taxes and the recoverability of deferred tax assets. Actual results could differ from those estimates. In March 2020, the World Health Organization declared the outbreak of the novel coronavirus first identified in China in late 2019 (COVID-19) as a pandemic, which continues to spread throughout the U.S. and the world. The COVID-19 pandemic and related adverse public health developments have caused and will continue to cause disruption to the economy and our business operations resulting from shelter-at-home orders, quarantines, self-isolations, or other restrictions on the ability of our employees to perform their jobs. For example, our automotive manufacturer partners closed manufacturing plants in response to the COVID-19 pandemic and only re-opened them in the three months ended June 30, 2020 for production in North America and Europe. The extent of the impact of the COVID-19 pandemic on our operational and financial performance will depend on future developments, including the duration and spread of the outbreak, its severity, the actions to contain the virus or treat its impact, and how quickly and to what extent normal economic and operating conditions can resume, all of which are uncertain and we cannot predict. During the three and six months ended December 31, 2020, this uncertainty resulted in a higher level of judgment related to our estimates and assumptions concerning short-term investments, long-lived assets, non-marketable equity and debt investments, goodwill, and variable consideration related to revenue recognitio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t>
        </is>
      </c>
    </row>
    <row r="6">
      <c r="A6" s="4" t="inlineStr">
        <is>
          <t>Contract assets</t>
        </is>
      </c>
      <c r="B6" s="4" t="inlineStr">
        <is>
          <t>Contract assets Contract assets relate to our rights to consideration for performance obligations satisfied but not billed at the reporting date.</t>
        </is>
      </c>
    </row>
    <row r="7">
      <c r="A7" s="4" t="inlineStr">
        <is>
          <t>Recent accounting pronouncements</t>
        </is>
      </c>
      <c r="B7" s="4" t="inlineStr">
        <is>
          <t>Recent accounting pronouncements not yet adopted There have been no changes in accounting pronouncements during the six months ended December 31, 2020, as compared to the recent accounting pronouncements not yet adopted described in our Form 10-K,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6 Months Ended</t>
        </is>
      </c>
    </row>
    <row r="2">
      <c r="B2" s="2" t="inlineStr">
        <is>
          <t>Dec. 31, 2020</t>
        </is>
      </c>
    </row>
    <row r="3">
      <c r="A3" s="3" t="inlineStr">
        <is>
          <t>Organization, Consolidation and Presentation of Financial Statements [Abstract]</t>
        </is>
      </c>
    </row>
    <row r="4">
      <c r="A4" s="4" t="inlineStr">
        <is>
          <t>Schedule of disaggregation of revenue</t>
        </is>
      </c>
      <c r="B4" s="4" t="inlineStr">
        <is>
          <t>In order to further depict how the nature, amount, timing and uncertainty of our revenue and cash flows are affected by economic factors, the following table depicts the disaggregation of revenue according to revenue type and pattern of recognition (in thousands): Three Months Ended December 31, Six Months Ended 2020 2019 2020 2019 Product On-board automotive navigation solutions (point in time) (1) $ 53,449 $ 61,543 $ 110,258 $ 117,533 Total product revenue 53,449 61,543 110,258 117,533 Services Brought-in automotive navigation solutions (over time) (2) 9,988 8,787 20,902 15,009 Automotive maintenance and support and other (over time) 542 1,206 632 2,875 Mobile navigation services (over time) 1,875 2,339 3,658 5,087 Total services revenue 12,405 12,332 25,192 22,971 Total revenue $ 65,854 $ 73,875 $ 135,450 $ 140,504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t>
        </is>
      </c>
    </row>
    <row r="5">
      <c r="A5" s="4" t="inlineStr">
        <is>
          <t>Changes in the balance of total deferred costs</t>
        </is>
      </c>
      <c r="B5" s="4" t="inlineStr">
        <is>
          <t xml:space="preserve">Changes in the balance of total deferred costs (current and non-current) during the six months ended December 31, 2020 were as follows (in thousands): Deferred Costs Content Development Total Balance, June 30, 2020 $ 73,598 $ 7,071 $ 80,669 Content licensing costs incurred 64,686 — 64,686 Customized software development costs incurred — 1,468 1,468 Less: cost of revenue recognized (73,014) (2,287) (75,301) Balance, December 31, 2020 $ 65,270 $ 6,252 $ 71,522 Beginning balance, June 30, 2020 $ 138,943 Revenue recognized that was included in beginning balance (36,243) Amount billed, net of revenue recognized that was not included in beginning balance 25,298 Ending balance, December 31, 2020 $ 127,998 </t>
        </is>
      </c>
    </row>
    <row r="6">
      <c r="A6" s="4" t="inlineStr">
        <is>
          <t>Accumulated other comprehensive loss, net of tax</t>
        </is>
      </c>
      <c r="B6" s="4" t="inlineStr">
        <is>
          <t>The components of accumulated other comprehensive loss, net of related taxes, and activity as of December 31, 2020, were as follows (in thousands): Foreign Currency Unrealized Total Balance, net of tax as of June 30, 2020 $ (1,834) $ 1,357 $ (477) Other comprehensive income (loss) before reclassifications, net of tax 706 (357) 349 Amount reclassified from accumulated other comprehensive loss, net of tax — (202) (202) Other comprehensive income (loss), net of tax 706 (559) 147 Balance, net of tax as of December 31, 2020 $ (1,128) $ 798 $ (3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6 Months Ended</t>
        </is>
      </c>
    </row>
    <row r="2">
      <c r="B2" s="2" t="inlineStr">
        <is>
          <t>Dec. 31, 2020</t>
        </is>
      </c>
    </row>
    <row r="3">
      <c r="A3" s="3" t="inlineStr">
        <is>
          <t>Earnings Per Share [Abstract]</t>
        </is>
      </c>
    </row>
    <row r="4">
      <c r="A4" s="4" t="inlineStr">
        <is>
          <t>Schedule of calculation of basic and diluted net loss per share</t>
        </is>
      </c>
      <c r="B4" s="4" t="inlineStr">
        <is>
          <t xml:space="preserve">The following table presents the calculation of basic and diluted net income per share (in thousands, except per share amounts): Three Months Ended December 31, Six Months Ended 2020 2019 2020 2019 Income (loss) from continuing operations $ (60) $ 13,062 $ 3,275 $ 13,094 Loss on discontinued operations — (56) — (4,042) Net income (loss) $ (60) $ 13,006 $ 3,275 $ 9,052 Shares used to compute basic income (loss) per share 47,825 48,475 47,526 48,127 Dilutive potential common shares: Stock options — — — 112 Restricted stock units — 346 609 1,018 Employee stock purchase plan — — 16 — Shares used to compute diluted income (loss) per share 47,825 48,821 48,151 49,257 Basic income (loss) per share: Income (loss) from continuing operations $ (0.00) $ 0.27 $ 0.07 $ 0.27 Loss on discontinued operations — — — (0.08) Net income (loss) $ (0.00) $ 0.27 $ 0.07 $ 0.19 Diluted income (loss) per share: Income (loss) from continuing operations $ (0.00) $ 0.27 $ 0.07 $ 0.27 Loss on discontinued operations — — — (0.08) Net income (loss) $ (0.00) $ 0.27 $ 0.07 $ 0.18 Potential common stock equivalents not included in the calculation of diluted income (loss) per share as the effect would be anti-dilutive 2,629 2,708 1,992 1,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Dec. 31, 2020</t>
        </is>
      </c>
    </row>
    <row r="3">
      <c r="A3" s="3" t="inlineStr">
        <is>
          <t>Cash, Cash Equivalents, and Short-term Investments [Abstract]</t>
        </is>
      </c>
    </row>
    <row r="4">
      <c r="A4" s="4" t="inlineStr">
        <is>
          <t>Schedule of cash, cash equivalents and short-term investments</t>
        </is>
      </c>
      <c r="B4" s="4" t="inlineStr">
        <is>
          <t xml:space="preserve">Cash, cash equivalents and short-term investments consisted of the following as of December 31, 2020 (in thousands): Description Amortized Unrealized Unrealized Estimated Cash $ 37,056 $ — $ — $ 37,056 Cash equivalents: Money market mutual funds 196 — — 196 Total cash equivalents 196 — — 196 Total cash and cash equivalents 37,252 — — 37,252 Short-term investments: U.S. treasury securities 1,531 19 — 1,550 U.S. agency securities 3,182 32 — 3,214 Asset-backed securities 16,547 282 — 16,829 Municipal securities 8,067 72 — 8,139 Commercial paper 1,250 — — 1,250 Corporate bonds 44,150 607 — 44,757 Total short-term investments 74,727 1,012 — 75,739 Cash, cash equivalents and short-term investments $ 111,979 $ 1,012 $ — $ 112,991 Cash, cash equivalents and short-term investments consisted of the following as of June 30, 2020 (in thousands): Description Amortized Unrealized Unrealized Estimated Cash $ 20,323 $ — $ — $ 20,323 Cash equivalents: Money market mutual funds 195 — — 195 Total cash equivalents 195 — — 195 Total cash and cash equivalents 20,518 — — 20,518 Short-term investments: U.S. treasury securities 3,712 41 — 3,753 U.S. agency securities 5,004 54 — 5,058 Asset-backed securities 20,392 434 — 20,826 Municipal securities 9,464 78 — 9,542 Corporate bonds 50,173 963 — 51,136 Total short-term investments 88,745 1,570 — 90,315 Cash, cash equivalents and short-term investments $ 109,263 $ 1,570 $ — $ 110,833 </t>
        </is>
      </c>
    </row>
    <row r="5">
      <c r="A5" s="4" t="inlineStr">
        <is>
          <t>Schedule of cost and estimated fair value of short-term fixed income securities classified as short-term investments</t>
        </is>
      </c>
      <c r="B5" s="4" t="inlineStr">
        <is>
          <t xml:space="preserve">The following table summarizes the cost and estimated fair value of short-term fixed income securities classified as short-term investments based on stated maturities as of December 31, 2020 (in thousands): Amortized Estimated Due within one year $ 39,068 $ 39,438 Due between one and two years 25,936 26,472 Due between two and three years 9,723 9,829 Total $ 74,727 $ 75,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Dec. 31, 2020</t>
        </is>
      </c>
    </row>
    <row r="3">
      <c r="A3" s="3" t="inlineStr">
        <is>
          <t>Fair Value Disclosures [Abstract]</t>
        </is>
      </c>
    </row>
    <row r="4">
      <c r="A4" s="4" t="inlineStr">
        <is>
          <t>Fair values of financial instruments</t>
        </is>
      </c>
      <c r="B4" s="4" t="inlineStr">
        <is>
          <t xml:space="preserve">The fair values of these financial instruments measured on a recurring basis were determined using the following inputs at December 31, 2020 (in thousands): Fair Value Measurements at December 31, 2020 Using Quoted Prices Significant Significant Description Total (Level 1) (Level 2) (Level 3) Cash equivalents: Money market mutual funds $ 196 $ 196 $ — $ — Total cash equivalents $ 196 $ 196 $ — $ — Short-term investments: U.S. treasury securities 1,550 1,550 — — U.S. agency securities 3,214 — 3,214 — Asset-backed securities 16,829 — 16,829 — Municipal securities 8,139 — 8,139 — Commercial paper 1,250 — 1,250 — Corporate bonds 44,757 — 44,757 — Total short-term investments $ 75,739 $ 1,550 $ 74,189 $ — Warrant to purchase non-marketable equity investment units $ 1,099 $ — $ — $ 1,099 The fair values of our financial instruments were determined using the following inputs at June 30, 2020 (in thousands): Fair Value Measurements at June 30, 2020 Using Quoted Prices Significant Significant Description Total (Level 1) (Level 2) (Level 3) Cash equivalents: Money market mutual funds $ 195 $ 195 $ — $ — Total cash equivalents 195 195 — — Short-term investments: U.S. treasury securities 3,753 3,753 — — U.S. agency securities 5,058 — 5,058 — Asset-backed securities 20,826 — 20,826 — Municipal securities 9,542 — 9,542 — Corporate bonds 51,136 — 51,136 — Total short-term investments $ 90,315 $ 3,753 $ 86,562 $ — Warrant to purchase non-marketable equity investment units $ 713 $ — $ — $ 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operating lease maturity</t>
        </is>
      </c>
      <c r="B4" s="4" t="inlineStr">
        <is>
          <t xml:space="preserve">Maturities of our operating lease liabilities, which do not include short-term leases, as of December 31, 2020 were as follows (in thousands): Fiscal Year 2021 remainder $ 1,749 2022 3,982 2023 3,418 2024 895 2025 — Total lease payments 10,044 Less: imputed interest (648) Total operating lease liabilities $ 9,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Tables)</t>
        </is>
      </c>
      <c r="B1" s="2" t="inlineStr">
        <is>
          <t>6 Months Ended</t>
        </is>
      </c>
    </row>
    <row r="2">
      <c r="B2" s="2" t="inlineStr">
        <is>
          <t>Dec. 31, 2020</t>
        </is>
      </c>
    </row>
    <row r="3">
      <c r="A3" s="3" t="inlineStr">
        <is>
          <t>Balance Sheet Related Disclosures [Abstract]</t>
        </is>
      </c>
    </row>
    <row r="4">
      <c r="A4" s="4" t="inlineStr">
        <is>
          <t>Schedule of other assets</t>
        </is>
      </c>
      <c r="B4" s="4" t="inlineStr">
        <is>
          <t xml:space="preserve">Other assets consisted of the following (in thousands): December 31, June 30, Deposits and other assets $ 1,705 $ 1,225 Non-marketable equity investments 8,970 6,670 Warrant to purchase non-marketable equity investment units 1,099 713 Non-marketable equity investments accounted for under the equity method 21,822 20,027 Non-marketable debt investments 10,045 5,917 Total other assets $ 43,641 $ 34,552 </t>
        </is>
      </c>
    </row>
    <row r="5">
      <c r="A5" s="4" t="inlineStr">
        <is>
          <t>Schedule of accrued expenses</t>
        </is>
      </c>
      <c r="B5" s="4" t="inlineStr">
        <is>
          <t xml:space="preserve">Accrued expenses consisted of the following (in thousands): December 31, June 30, Accrued compensation and benefits $ 11,549 $ 15,117 Accrued royalties 8,162 9,701 Customer overpayments and related reserves 2,645 2,666 Other accrued expenses 8,420 8,726 Total accrued expenses $ 30,776 $ 36,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6 Months Ended</t>
        </is>
      </c>
    </row>
    <row r="2">
      <c r="B2" s="2" t="inlineStr">
        <is>
          <t>Dec. 31, 2020</t>
        </is>
      </c>
    </row>
    <row r="3">
      <c r="A3" s="3" t="inlineStr">
        <is>
          <t>Revenue from Contract with Customer [Abstract]</t>
        </is>
      </c>
    </row>
    <row r="4">
      <c r="A4" s="4" t="inlineStr">
        <is>
          <t>Schedule of changes in the balance of total deferred revenue</t>
        </is>
      </c>
      <c r="B4" s="4" t="inlineStr">
        <is>
          <t xml:space="preserve">Changes in the balance of total deferred costs (current and non-current) during the six months ended December 31, 2020 were as follows (in thousands): Deferred Costs Content Development Total Balance, June 30, 2020 $ 73,598 $ 7,071 $ 80,669 Content licensing costs incurred 64,686 — 64,686 Customized software development costs incurred — 1,468 1,468 Less: cost of revenue recognized (73,014) (2,287) (75,301) Balance, December 31, 2020 $ 65,270 $ 6,252 $ 71,522 Beginning balance, June 30, 2020 $ 138,943 Revenue recognized that was included in beginning balance (36,243) Amount billed, net of revenue recognized that was not included in beginning balance 25,298 Ending balance, December 31, 2020 $ 127,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Dec. 31, 2020</t>
        </is>
      </c>
    </row>
    <row r="3">
      <c r="A3" s="3" t="inlineStr">
        <is>
          <t>Share-based Payment Arrangement [Abstract]</t>
        </is>
      </c>
    </row>
    <row r="4">
      <c r="A4" s="4" t="inlineStr">
        <is>
          <t>Stock option activity</t>
        </is>
      </c>
      <c r="B4" s="4" t="inlineStr">
        <is>
          <t xml:space="preserve">A summary of our stock option activity is as follows (in thousands except per share and contractual life amounts): Weighted Weighted Aggregate Options outstanding as of June 30, 2020 1,638 $ 6.55 Granted — — Exercised (14) 4.92 Canceled or expired (42) 6.61 Options outstanding as of December 31, 2020 1,582 $ 6.56 4.73 $ — As of December 31, 2020: Options vested and expected to vest 1,573 $ 6.57 4.70 $ — Options exercisable 1,466 $ 6.67 4.46 $ — </t>
        </is>
      </c>
    </row>
    <row r="5">
      <c r="A5" s="4" t="inlineStr">
        <is>
          <t>Restricted stock units award activity</t>
        </is>
      </c>
      <c r="B5" s="4" t="inlineStr">
        <is>
          <t xml:space="preserve">A summary of our restricted stock unit, or RSU, activity is as follows (in thousands except contractual life amounts): Number of Weighted Aggregate RSUs outstanding as of June 30, 2020 2,476 Granted 1,399 Vested (881) Canceled (227) RSUs outstanding as of December 31, 2020 2,767 1.44 $ 13,006 As of December 31, 2020: RSUs expected to vest 2,444 1.39 $ 11,485 </t>
        </is>
      </c>
    </row>
    <row r="6">
      <c r="A6" s="4" t="inlineStr">
        <is>
          <t>Summary of shares available for grant activity</t>
        </is>
      </c>
      <c r="B6" s="4" t="inlineStr">
        <is>
          <t>A summary of our shares available for grant activity is as follows (in thousands): Number of Shares available for grant as of June 30, 2020 5,280 Shares added from 5,800,000 reserved share pool available (1) 218 Granted (1,593) RSUs withheld for taxes in net share settlements 54 Canceled or expired 50 Shares available for grant as of December 31, 2020 4,009 (1) Additional shares are available up to a maximum of 5,800,000 shares only to the extent shares subject to grants under the 2009 Plan were outstanding as of November 20, 2019 but later expire or otherwise terminate without having been exercised in full.</t>
        </is>
      </c>
    </row>
    <row r="7">
      <c r="A7" s="4" t="inlineStr">
        <is>
          <t>Stock-based compensation expense</t>
        </is>
      </c>
      <c r="B7" s="4" t="inlineStr">
        <is>
          <t xml:space="preserve">The following table summarizes the stock-based compensation expense for continuing operations recorded for stock options, RSUs, including performance-based RSUs, and ESPP purchase rights (in thousands): Three Months Ended Six Months Ended 2020 2019 2020 2019 Stock option awards $ 48 $ 226 $ 156 $ 534 RSU awards 2,178 1,252 4,529 2,696 ESPP 414 — 812 — Total stock-based compensation expense $ 2,640 $ 1,478 $ 5,497 $ 3,230 </t>
        </is>
      </c>
    </row>
    <row r="8">
      <c r="A8" s="4" t="inlineStr">
        <is>
          <t>Weighted average assumptions used to value ESPP purchase rights</t>
        </is>
      </c>
      <c r="B8" s="4" t="inlineStr">
        <is>
          <t>The weighted average assumptions used to value ESPP purchase rights during the initial offering period beginning March 1, 2020 and subsequent offering period beginning September 1, 2020 were as follows: Expected volatility 88 % Expected term (in years) 0.65 Risk-free interest rate 0.38 %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3" t="inlineStr">
        <is>
          <t>Statement of Financial Position [Abstract]</t>
        </is>
      </c>
    </row>
    <row r="3">
      <c r="A3" s="4" t="inlineStr">
        <is>
          <t>Accounts receivable, allowances</t>
        </is>
      </c>
      <c r="B3" s="6" t="n">
        <v>34</v>
      </c>
      <c r="C3" s="6" t="n">
        <v>5</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600000000</v>
      </c>
      <c r="C9" s="5" t="n">
        <v>600000000</v>
      </c>
    </row>
    <row r="10">
      <c r="A10" s="4" t="inlineStr">
        <is>
          <t>Common stock, shares issued (in shares)</t>
        </is>
      </c>
      <c r="B10" s="5" t="n">
        <v>48000000</v>
      </c>
      <c r="C10" s="5" t="n">
        <v>47342000</v>
      </c>
    </row>
    <row r="11">
      <c r="A11" s="4" t="inlineStr">
        <is>
          <t>Common stock, shares outstanding (in shares)</t>
        </is>
      </c>
      <c r="B11" s="5" t="n">
        <v>48000000</v>
      </c>
      <c r="C11" s="5" t="n">
        <v>473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ds Business (Tables)</t>
        </is>
      </c>
      <c r="B1" s="2" t="inlineStr">
        <is>
          <t>6 Months Ended</t>
        </is>
      </c>
    </row>
    <row r="2">
      <c r="B2" s="2" t="inlineStr">
        <is>
          <t>Dec. 31, 2020</t>
        </is>
      </c>
    </row>
    <row r="3">
      <c r="A3" s="3" t="inlineStr">
        <is>
          <t>Discontinued Operations and Disposal Groups [Abstract]</t>
        </is>
      </c>
    </row>
    <row r="4">
      <c r="A4" s="4" t="inlineStr">
        <is>
          <t>Assets and liabilities of discontinued operations</t>
        </is>
      </c>
      <c r="B4" s="4" t="inlineStr">
        <is>
          <t xml:space="preserve">A reconciliation of the major line items comprising loss from operations of the Ads Business included as part of discontinued operations to the amount presented separately in our condensed consolidated statement of operations for the six months ended December 31, 2019 is presented in the following table: Three Months Ended December 31, 2019 Six Months Ended Revenue - services $ — $ 3,614 Cost of revenue - services — 1,335 Gross profit — 2,279 Operating expenses: Research and development — 697 Sales and marketing — 750 General and administrative — — Total operating expenses — 1,447 Provision for (benefit from) income taxes — — Income from operations of Ads Business $ — $ 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business and significant accounting policies - Description of Business (Details) - segment</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19</t>
        </is>
      </c>
    </row>
    <row r="3">
      <c r="A3" s="3" t="inlineStr">
        <is>
          <t>Organization, Consolidation and Presentation of Financial Statements [Abstract]</t>
        </is>
      </c>
    </row>
    <row r="4">
      <c r="A4" s="4" t="inlineStr">
        <is>
          <t>Number of reportable segments</t>
        </is>
      </c>
      <c r="F4" s="5" t="n">
        <v>3</v>
      </c>
    </row>
    <row r="5">
      <c r="A5" s="4" t="inlineStr">
        <is>
          <t>Revenue from Contract with Customer Benchmark | Product Concentration Risk | Mobile Navigation Services</t>
        </is>
      </c>
    </row>
    <row r="6">
      <c r="A6" s="3" t="inlineStr">
        <is>
          <t>Concentration Risk [Line Items]</t>
        </is>
      </c>
    </row>
    <row r="7">
      <c r="A7" s="4" t="inlineStr">
        <is>
          <t>Concentration risk, percentage</t>
        </is>
      </c>
      <c r="B7" s="4" t="inlineStr">
        <is>
          <t>5.00%</t>
        </is>
      </c>
      <c r="C7" s="4" t="inlineStr">
        <is>
          <t>5.00%</t>
        </is>
      </c>
      <c r="D7" s="4" t="inlineStr">
        <is>
          <t>5.00%</t>
        </is>
      </c>
      <c r="E7" s="4" t="inlineStr">
        <is>
          <t>5.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Disaggregation of Revenu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Total revenue</t>
        </is>
      </c>
      <c r="B4" s="6" t="n">
        <v>65854</v>
      </c>
      <c r="C4" s="6" t="n">
        <v>73875</v>
      </c>
      <c r="D4" s="6" t="n">
        <v>135450</v>
      </c>
      <c r="E4" s="6" t="n">
        <v>140504</v>
      </c>
    </row>
    <row r="5">
      <c r="A5" s="4" t="inlineStr">
        <is>
          <t>Product</t>
        </is>
      </c>
    </row>
    <row r="6">
      <c r="A6" s="3" t="inlineStr">
        <is>
          <t>Disaggregation of Revenue [Line Items]</t>
        </is>
      </c>
    </row>
    <row r="7">
      <c r="A7" s="4" t="inlineStr">
        <is>
          <t>Total revenue</t>
        </is>
      </c>
      <c r="B7" s="5" t="n">
        <v>53449</v>
      </c>
      <c r="C7" s="5" t="n">
        <v>61543</v>
      </c>
      <c r="D7" s="5" t="n">
        <v>110258</v>
      </c>
      <c r="E7" s="5" t="n">
        <v>117533</v>
      </c>
    </row>
    <row r="8">
      <c r="A8" s="4" t="inlineStr">
        <is>
          <t>Services</t>
        </is>
      </c>
    </row>
    <row r="9">
      <c r="A9" s="3" t="inlineStr">
        <is>
          <t>Disaggregation of Revenue [Line Items]</t>
        </is>
      </c>
    </row>
    <row r="10">
      <c r="A10" s="4" t="inlineStr">
        <is>
          <t>Total revenue</t>
        </is>
      </c>
      <c r="B10" s="5" t="n">
        <v>12405</v>
      </c>
      <c r="C10" s="5" t="n">
        <v>12332</v>
      </c>
      <c r="D10" s="5" t="n">
        <v>25192</v>
      </c>
      <c r="E10" s="5" t="n">
        <v>22971</v>
      </c>
    </row>
    <row r="11">
      <c r="A11" s="4" t="inlineStr">
        <is>
          <t>Point in Time | On-board automotive navigation solutions</t>
        </is>
      </c>
    </row>
    <row r="12">
      <c r="A12" s="3" t="inlineStr">
        <is>
          <t>Disaggregation of Revenue [Line Items]</t>
        </is>
      </c>
    </row>
    <row r="13">
      <c r="A13" s="4" t="inlineStr">
        <is>
          <t>Total revenue</t>
        </is>
      </c>
      <c r="B13" s="5" t="n">
        <v>53449</v>
      </c>
      <c r="C13" s="5" t="n">
        <v>61543</v>
      </c>
      <c r="D13" s="5" t="n">
        <v>110258</v>
      </c>
      <c r="E13" s="5" t="n">
        <v>117533</v>
      </c>
    </row>
    <row r="14">
      <c r="A14" s="4" t="inlineStr">
        <is>
          <t>Over Time | Brought-in automotive navigation solutions (over time)</t>
        </is>
      </c>
    </row>
    <row r="15">
      <c r="A15" s="3" t="inlineStr">
        <is>
          <t>Disaggregation of Revenue [Line Items]</t>
        </is>
      </c>
    </row>
    <row r="16">
      <c r="A16" s="4" t="inlineStr">
        <is>
          <t>Total revenue</t>
        </is>
      </c>
      <c r="B16" s="5" t="n">
        <v>9988</v>
      </c>
      <c r="C16" s="5" t="n">
        <v>8787</v>
      </c>
      <c r="D16" s="5" t="n">
        <v>20902</v>
      </c>
      <c r="E16" s="5" t="n">
        <v>15009</v>
      </c>
    </row>
    <row r="17">
      <c r="A17" s="4" t="inlineStr">
        <is>
          <t>Over Time | Automotive maintenance and support and other (over time)</t>
        </is>
      </c>
    </row>
    <row r="18">
      <c r="A18" s="3" t="inlineStr">
        <is>
          <t>Disaggregation of Revenue [Line Items]</t>
        </is>
      </c>
    </row>
    <row r="19">
      <c r="A19" s="4" t="inlineStr">
        <is>
          <t>Total revenue</t>
        </is>
      </c>
      <c r="B19" s="5" t="n">
        <v>542</v>
      </c>
      <c r="C19" s="5" t="n">
        <v>1206</v>
      </c>
      <c r="D19" s="5" t="n">
        <v>632</v>
      </c>
      <c r="E19" s="5" t="n">
        <v>2875</v>
      </c>
    </row>
    <row r="20">
      <c r="A20" s="4" t="inlineStr">
        <is>
          <t>Over Time | Mobile navigation services (over time)</t>
        </is>
      </c>
    </row>
    <row r="21">
      <c r="A21" s="3" t="inlineStr">
        <is>
          <t>Disaggregation of Revenue [Line Items]</t>
        </is>
      </c>
    </row>
    <row r="22">
      <c r="A22" s="4" t="inlineStr">
        <is>
          <t>Total revenue</t>
        </is>
      </c>
      <c r="B22" s="6" t="n">
        <v>1875</v>
      </c>
      <c r="C22" s="6" t="n">
        <v>2339</v>
      </c>
      <c r="D22" s="6" t="n">
        <v>3658</v>
      </c>
      <c r="E22" s="6" t="n">
        <v>50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Contract Assets (Details) - USD ($)</t>
        </is>
      </c>
      <c r="B1" s="2" t="inlineStr">
        <is>
          <t>Dec. 31, 2020</t>
        </is>
      </c>
      <c r="C1" s="2" t="inlineStr">
        <is>
          <t>Jun. 30, 2020</t>
        </is>
      </c>
    </row>
    <row r="2">
      <c r="A2" s="3" t="inlineStr">
        <is>
          <t>Organization, Consolidation and Presentation of Financial Statements [Abstract]</t>
        </is>
      </c>
    </row>
    <row r="3">
      <c r="A3" s="4" t="inlineStr">
        <is>
          <t>Contract asset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business and significant accounting policies - Deferred Costs (Details) $ in Thousands</t>
        </is>
      </c>
      <c r="B1" s="2" t="inlineStr">
        <is>
          <t>6 Months Ended</t>
        </is>
      </c>
    </row>
    <row r="2">
      <c r="B2" s="2" t="inlineStr">
        <is>
          <t>Dec. 31, 2020USD ($)</t>
        </is>
      </c>
    </row>
    <row r="3">
      <c r="A3" s="3" t="inlineStr">
        <is>
          <t>Contract with Customer Asset [Roll Forward]</t>
        </is>
      </c>
    </row>
    <row r="4">
      <c r="A4" s="4" t="inlineStr">
        <is>
          <t>Beginning balance</t>
        </is>
      </c>
      <c r="B4" s="6" t="n">
        <v>80669</v>
      </c>
    </row>
    <row r="5">
      <c r="A5" s="4" t="inlineStr">
        <is>
          <t>Content licensing costs incurred</t>
        </is>
      </c>
      <c r="B5" s="5" t="n">
        <v>64686</v>
      </c>
    </row>
    <row r="6">
      <c r="A6" s="4" t="inlineStr">
        <is>
          <t>Customized software development costs incurred</t>
        </is>
      </c>
      <c r="B6" s="5" t="n">
        <v>1468</v>
      </c>
    </row>
    <row r="7">
      <c r="A7" s="4" t="inlineStr">
        <is>
          <t>Less: cost of revenue recognized</t>
        </is>
      </c>
      <c r="B7" s="5" t="n">
        <v>-75301</v>
      </c>
    </row>
    <row r="8">
      <c r="A8" s="4" t="inlineStr">
        <is>
          <t>Ending balance</t>
        </is>
      </c>
      <c r="B8" s="5" t="n">
        <v>71522</v>
      </c>
    </row>
    <row r="9">
      <c r="A9" s="4" t="inlineStr">
        <is>
          <t>Content</t>
        </is>
      </c>
    </row>
    <row r="10">
      <c r="A10" s="3" t="inlineStr">
        <is>
          <t>Contract with Customer Asset [Roll Forward]</t>
        </is>
      </c>
    </row>
    <row r="11">
      <c r="A11" s="4" t="inlineStr">
        <is>
          <t>Beginning balance</t>
        </is>
      </c>
      <c r="B11" s="5" t="n">
        <v>73598</v>
      </c>
    </row>
    <row r="12">
      <c r="A12" s="4" t="inlineStr">
        <is>
          <t>Content licensing costs incurred</t>
        </is>
      </c>
      <c r="B12" s="5" t="n">
        <v>64686</v>
      </c>
    </row>
    <row r="13">
      <c r="A13" s="4" t="inlineStr">
        <is>
          <t>Customized software development costs incurred</t>
        </is>
      </c>
      <c r="B13" s="5" t="n">
        <v>0</v>
      </c>
    </row>
    <row r="14">
      <c r="A14" s="4" t="inlineStr">
        <is>
          <t>Less: cost of revenue recognized</t>
        </is>
      </c>
      <c r="B14" s="5" t="n">
        <v>-73014</v>
      </c>
    </row>
    <row r="15">
      <c r="A15" s="4" t="inlineStr">
        <is>
          <t>Ending balance</t>
        </is>
      </c>
      <c r="B15" s="5" t="n">
        <v>65270</v>
      </c>
    </row>
    <row r="16">
      <c r="A16" s="4" t="inlineStr">
        <is>
          <t>Development</t>
        </is>
      </c>
    </row>
    <row r="17">
      <c r="A17" s="3" t="inlineStr">
        <is>
          <t>Contract with Customer Asset [Roll Forward]</t>
        </is>
      </c>
    </row>
    <row r="18">
      <c r="A18" s="4" t="inlineStr">
        <is>
          <t>Beginning balance</t>
        </is>
      </c>
      <c r="B18" s="5" t="n">
        <v>7071</v>
      </c>
    </row>
    <row r="19">
      <c r="A19" s="4" t="inlineStr">
        <is>
          <t>Content licensing costs incurred</t>
        </is>
      </c>
      <c r="B19" s="5" t="n">
        <v>0</v>
      </c>
    </row>
    <row r="20">
      <c r="A20" s="4" t="inlineStr">
        <is>
          <t>Customized software development costs incurred</t>
        </is>
      </c>
      <c r="B20" s="5" t="n">
        <v>1468</v>
      </c>
    </row>
    <row r="21">
      <c r="A21" s="4" t="inlineStr">
        <is>
          <t>Less: cost of revenue recognized</t>
        </is>
      </c>
      <c r="B21" s="5" t="n">
        <v>-2287</v>
      </c>
    </row>
    <row r="22">
      <c r="A22" s="4" t="inlineStr">
        <is>
          <t>Ending balance</t>
        </is>
      </c>
      <c r="B22" s="6" t="n">
        <v>62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business and significant accounting policies - Concentration of Risk and Significant Customers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Concentration Risk [Line Items]</t>
        </is>
      </c>
    </row>
    <row r="4">
      <c r="A4" s="4" t="inlineStr">
        <is>
          <t>Total revenue</t>
        </is>
      </c>
      <c r="B4" s="6" t="n">
        <v>65854000</v>
      </c>
      <c r="C4" s="6" t="n">
        <v>73875000</v>
      </c>
      <c r="D4" s="6" t="n">
        <v>135450000</v>
      </c>
      <c r="E4" s="6" t="n">
        <v>140504000</v>
      </c>
    </row>
    <row r="5">
      <c r="A5" s="4" t="inlineStr">
        <is>
          <t>Grab</t>
        </is>
      </c>
    </row>
    <row r="6">
      <c r="A6" s="3" t="inlineStr">
        <is>
          <t>Concentration Risk [Line Items]</t>
        </is>
      </c>
    </row>
    <row r="7">
      <c r="A7" s="4" t="inlineStr">
        <is>
          <t>Total revenue</t>
        </is>
      </c>
      <c r="B7" s="6" t="n">
        <v>0</v>
      </c>
      <c r="D7" s="6" t="n">
        <v>0</v>
      </c>
    </row>
    <row r="8">
      <c r="A8" s="4" t="inlineStr">
        <is>
          <t>Customer Concentration Risk | Ford Motor Company | Sales Revenue</t>
        </is>
      </c>
    </row>
    <row r="9">
      <c r="A9" s="3" t="inlineStr">
        <is>
          <t>Concentration Risk [Line Items]</t>
        </is>
      </c>
    </row>
    <row r="10">
      <c r="A10" s="4" t="inlineStr">
        <is>
          <t>Concentration risk, percentage</t>
        </is>
      </c>
      <c r="B10" s="4" t="inlineStr">
        <is>
          <t>44.00%</t>
        </is>
      </c>
      <c r="C10" s="4" t="inlineStr">
        <is>
          <t>39.00%</t>
        </is>
      </c>
      <c r="D10" s="4" t="inlineStr">
        <is>
          <t>45.00%</t>
        </is>
      </c>
      <c r="E10" s="4" t="inlineStr">
        <is>
          <t>45.00%</t>
        </is>
      </c>
    </row>
    <row r="11">
      <c r="A11" s="4" t="inlineStr">
        <is>
          <t>Customer Concentration Risk | Ford Motor Company | Accounts Receivable</t>
        </is>
      </c>
    </row>
    <row r="12">
      <c r="A12" s="3" t="inlineStr">
        <is>
          <t>Concentration Risk [Line Items]</t>
        </is>
      </c>
    </row>
    <row r="13">
      <c r="A13" s="4" t="inlineStr">
        <is>
          <t>Concentration risk, percentage</t>
        </is>
      </c>
      <c r="D13" s="4" t="inlineStr">
        <is>
          <t>36.00%</t>
        </is>
      </c>
      <c r="F13" s="4" t="inlineStr">
        <is>
          <t>39.00%</t>
        </is>
      </c>
    </row>
    <row r="14">
      <c r="A14" s="4" t="inlineStr">
        <is>
          <t>Customer Concentration Risk | GM | Sales Revenue</t>
        </is>
      </c>
    </row>
    <row r="15">
      <c r="A15" s="3" t="inlineStr">
        <is>
          <t>Concentration Risk [Line Items]</t>
        </is>
      </c>
    </row>
    <row r="16">
      <c r="A16" s="4" t="inlineStr">
        <is>
          <t>Concentration risk, percentage</t>
        </is>
      </c>
      <c r="B16" s="4" t="inlineStr">
        <is>
          <t>47.00%</t>
        </is>
      </c>
      <c r="C16" s="4" t="inlineStr">
        <is>
          <t>31.00%</t>
        </is>
      </c>
      <c r="D16" s="4" t="inlineStr">
        <is>
          <t>46.00%</t>
        </is>
      </c>
      <c r="E16" s="4" t="inlineStr">
        <is>
          <t>28.00%</t>
        </is>
      </c>
    </row>
    <row r="17">
      <c r="A17" s="4" t="inlineStr">
        <is>
          <t>Customer Concentration Risk | GM | Accounts Receivable</t>
        </is>
      </c>
    </row>
    <row r="18">
      <c r="A18" s="3" t="inlineStr">
        <is>
          <t>Concentration Risk [Line Items]</t>
        </is>
      </c>
    </row>
    <row r="19">
      <c r="A19" s="4" t="inlineStr">
        <is>
          <t>Concentration risk, percentage</t>
        </is>
      </c>
      <c r="D19" s="4" t="inlineStr">
        <is>
          <t>47.00%</t>
        </is>
      </c>
      <c r="F19" s="4" t="inlineStr">
        <is>
          <t>44.00%</t>
        </is>
      </c>
    </row>
    <row r="20">
      <c r="A20" s="4" t="inlineStr">
        <is>
          <t>Customer Concentration Risk | Grab | Sales Revenue</t>
        </is>
      </c>
    </row>
    <row r="21">
      <c r="A21" s="3" t="inlineStr">
        <is>
          <t>Concentration Risk [Line Items]</t>
        </is>
      </c>
    </row>
    <row r="22">
      <c r="A22" s="4" t="inlineStr">
        <is>
          <t>Concentration risk, percentage</t>
        </is>
      </c>
      <c r="C22" s="4" t="inlineStr">
        <is>
          <t>19.00%</t>
        </is>
      </c>
      <c r="E22" s="4" t="inlineStr">
        <is>
          <t>1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Restricted Cash (Details) - USD ($) $ in Thousands</t>
        </is>
      </c>
      <c r="B1" s="2" t="inlineStr">
        <is>
          <t>Dec. 31, 2020</t>
        </is>
      </c>
      <c r="C1" s="2" t="inlineStr">
        <is>
          <t>Jun. 30, 2020</t>
        </is>
      </c>
      <c r="D1" s="2" t="inlineStr">
        <is>
          <t>Dec. 31, 2019</t>
        </is>
      </c>
    </row>
    <row r="2">
      <c r="A2" s="3" t="inlineStr">
        <is>
          <t>Organization, Consolidation and Presentation of Financial Statements [Abstract]</t>
        </is>
      </c>
    </row>
    <row r="3">
      <c r="A3" s="4" t="inlineStr">
        <is>
          <t>Restricted cash</t>
        </is>
      </c>
      <c r="B3" s="6" t="n">
        <v>1539</v>
      </c>
      <c r="C3" s="6" t="n">
        <v>1494</v>
      </c>
      <c r="D3" s="6" t="n">
        <v>15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Accumulated Other Comprehensive Income (Loss), Net of Tax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umulated Other Comprehensive Income (Loss), Net of Tax [Roll Forward]</t>
        </is>
      </c>
    </row>
    <row r="4">
      <c r="A4" s="4" t="inlineStr">
        <is>
          <t>Beginning balance</t>
        </is>
      </c>
      <c r="B4" s="6" t="n">
        <v>102489</v>
      </c>
      <c r="C4" s="6" t="n">
        <v>96142</v>
      </c>
      <c r="D4" s="6" t="n">
        <v>96970</v>
      </c>
      <c r="E4" s="6" t="n">
        <v>90640</v>
      </c>
    </row>
    <row r="5">
      <c r="A5" s="4" t="inlineStr">
        <is>
          <t>Other comprehensive income (loss) before reclassifications, net of tax</t>
        </is>
      </c>
      <c r="D5" s="5" t="n">
        <v>349</v>
      </c>
    </row>
    <row r="6">
      <c r="A6" s="4" t="inlineStr">
        <is>
          <t>Amount reclassified from accumulated other comprehensive loss, net of tax</t>
        </is>
      </c>
      <c r="D6" s="5" t="n">
        <v>-202</v>
      </c>
    </row>
    <row r="7">
      <c r="A7" s="4" t="inlineStr">
        <is>
          <t>Other comprehensive income (loss), net of tax</t>
        </is>
      </c>
      <c r="B7" s="5" t="n">
        <v>102</v>
      </c>
      <c r="C7" s="5" t="n">
        <v>191</v>
      </c>
      <c r="D7" s="5" t="n">
        <v>147</v>
      </c>
      <c r="E7" s="5" t="n">
        <v>-61</v>
      </c>
    </row>
    <row r="8">
      <c r="A8" s="4" t="inlineStr">
        <is>
          <t>Ending balance</t>
        </is>
      </c>
      <c r="B8" s="5" t="n">
        <v>104416</v>
      </c>
      <c r="C8" s="5" t="n">
        <v>106481</v>
      </c>
      <c r="D8" s="5" t="n">
        <v>104416</v>
      </c>
      <c r="E8" s="5" t="n">
        <v>106481</v>
      </c>
    </row>
    <row r="9">
      <c r="A9" s="4" t="inlineStr">
        <is>
          <t>Accumulated Other Comprehensive Loss</t>
        </is>
      </c>
    </row>
    <row r="10">
      <c r="A10" s="3" t="inlineStr">
        <is>
          <t>Accumulated Other Comprehensive Income (Loss), Net of Tax [Roll Forward]</t>
        </is>
      </c>
    </row>
    <row r="11">
      <c r="A11" s="4" t="inlineStr">
        <is>
          <t>Beginning balance</t>
        </is>
      </c>
      <c r="B11" s="5" t="n">
        <v>-432</v>
      </c>
      <c r="C11" s="5" t="n">
        <v>-1729</v>
      </c>
      <c r="D11" s="5" t="n">
        <v>-477</v>
      </c>
      <c r="E11" s="5" t="n">
        <v>-1477</v>
      </c>
    </row>
    <row r="12">
      <c r="A12" s="4" t="inlineStr">
        <is>
          <t>Ending balance</t>
        </is>
      </c>
      <c r="B12" s="5" t="n">
        <v>-330</v>
      </c>
      <c r="C12" s="6" t="n">
        <v>-1538</v>
      </c>
      <c r="D12" s="5" t="n">
        <v>-330</v>
      </c>
      <c r="E12" s="6" t="n">
        <v>-1538</v>
      </c>
    </row>
    <row r="13">
      <c r="A13" s="4" t="inlineStr">
        <is>
          <t>Foreign Currency Translation Adjustments</t>
        </is>
      </c>
    </row>
    <row r="14">
      <c r="A14" s="3" t="inlineStr">
        <is>
          <t>Accumulated Other Comprehensive Income (Loss), Net of Tax [Roll Forward]</t>
        </is>
      </c>
    </row>
    <row r="15">
      <c r="A15" s="4" t="inlineStr">
        <is>
          <t>Beginning balance</t>
        </is>
      </c>
      <c r="D15" s="5" t="n">
        <v>-1834</v>
      </c>
    </row>
    <row r="16">
      <c r="A16" s="4" t="inlineStr">
        <is>
          <t>Other comprehensive income (loss) before reclassifications, net of tax</t>
        </is>
      </c>
      <c r="D16" s="5" t="n">
        <v>706</v>
      </c>
    </row>
    <row r="17">
      <c r="A17" s="4" t="inlineStr">
        <is>
          <t>Amount reclassified from accumulated other comprehensive loss, net of tax</t>
        </is>
      </c>
      <c r="D17" s="5" t="n">
        <v>0</v>
      </c>
    </row>
    <row r="18">
      <c r="A18" s="4" t="inlineStr">
        <is>
          <t>Other comprehensive income (loss), net of tax</t>
        </is>
      </c>
      <c r="D18" s="5" t="n">
        <v>706</v>
      </c>
    </row>
    <row r="19">
      <c r="A19" s="4" t="inlineStr">
        <is>
          <t>Ending balance</t>
        </is>
      </c>
      <c r="B19" s="5" t="n">
        <v>-1128</v>
      </c>
      <c r="D19" s="5" t="n">
        <v>-1128</v>
      </c>
    </row>
    <row r="20">
      <c r="A20" s="4" t="inlineStr">
        <is>
          <t>Unrealized Gains (Losses) on Available-for-Sale Securities</t>
        </is>
      </c>
    </row>
    <row r="21">
      <c r="A21" s="3" t="inlineStr">
        <is>
          <t>Accumulated Other Comprehensive Income (Loss), Net of Tax [Roll Forward]</t>
        </is>
      </c>
    </row>
    <row r="22">
      <c r="A22" s="4" t="inlineStr">
        <is>
          <t>Beginning balance</t>
        </is>
      </c>
      <c r="D22" s="5" t="n">
        <v>1357</v>
      </c>
    </row>
    <row r="23">
      <c r="A23" s="4" t="inlineStr">
        <is>
          <t>Other comprehensive income (loss) before reclassifications, net of tax</t>
        </is>
      </c>
      <c r="D23" s="5" t="n">
        <v>-357</v>
      </c>
    </row>
    <row r="24">
      <c r="A24" s="4" t="inlineStr">
        <is>
          <t>Amount reclassified from accumulated other comprehensive loss, net of tax</t>
        </is>
      </c>
      <c r="D24" s="5" t="n">
        <v>-202</v>
      </c>
    </row>
    <row r="25">
      <c r="A25" s="4" t="inlineStr">
        <is>
          <t>Other comprehensive income (loss), net of tax</t>
        </is>
      </c>
      <c r="D25" s="5" t="n">
        <v>-559</v>
      </c>
    </row>
    <row r="26">
      <c r="A26" s="4" t="inlineStr">
        <is>
          <t>Ending balance</t>
        </is>
      </c>
      <c r="B26" s="6" t="n">
        <v>798</v>
      </c>
      <c r="D26" s="6" t="n">
        <v>7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shares in Thousand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Antidilutive Securities Excluded from Computation of Earnings Per Share [Line Items]</t>
        </is>
      </c>
    </row>
    <row r="4">
      <c r="A4" s="4" t="inlineStr">
        <is>
          <t>Income from continuing operations</t>
        </is>
      </c>
      <c r="B4" s="6" t="n">
        <v>-60</v>
      </c>
      <c r="D4" s="6" t="n">
        <v>13062</v>
      </c>
      <c r="F4" s="6" t="n">
        <v>3275</v>
      </c>
      <c r="G4" s="6" t="n">
        <v>13094</v>
      </c>
    </row>
    <row r="5">
      <c r="A5" s="4" t="inlineStr">
        <is>
          <t>Loss on discontinued operations</t>
        </is>
      </c>
      <c r="B5" s="5" t="n">
        <v>0</v>
      </c>
      <c r="D5" s="5" t="n">
        <v>-56</v>
      </c>
      <c r="F5" s="5" t="n">
        <v>0</v>
      </c>
      <c r="G5" s="5" t="n">
        <v>-4042</v>
      </c>
    </row>
    <row r="6">
      <c r="A6" s="4" t="inlineStr">
        <is>
          <t>Net income (loss)</t>
        </is>
      </c>
      <c r="B6" s="6" t="n">
        <v>-60</v>
      </c>
      <c r="C6" s="6" t="n">
        <v>3335</v>
      </c>
      <c r="D6" s="6" t="n">
        <v>13006</v>
      </c>
      <c r="E6" s="6" t="n">
        <v>-3954</v>
      </c>
      <c r="F6" s="6" t="n">
        <v>3275</v>
      </c>
      <c r="G6" s="6" t="n">
        <v>9052</v>
      </c>
    </row>
    <row r="7">
      <c r="A7" s="4" t="inlineStr">
        <is>
          <t>Shares used to compute basic income (loss) per share (in shares)</t>
        </is>
      </c>
      <c r="B7" s="5" t="n">
        <v>47825</v>
      </c>
      <c r="D7" s="5" t="n">
        <v>48475</v>
      </c>
      <c r="F7" s="5" t="n">
        <v>47526</v>
      </c>
      <c r="G7" s="5" t="n">
        <v>48127</v>
      </c>
    </row>
    <row r="8">
      <c r="A8" s="3" t="inlineStr">
        <is>
          <t>Dilutive potential common shares:</t>
        </is>
      </c>
    </row>
    <row r="9">
      <c r="A9" s="4" t="inlineStr">
        <is>
          <t>Shares used to compute diluted income (loss) per share (in shares)</t>
        </is>
      </c>
      <c r="B9" s="5" t="n">
        <v>47825</v>
      </c>
      <c r="D9" s="5" t="n">
        <v>48821</v>
      </c>
      <c r="F9" s="5" t="n">
        <v>48151</v>
      </c>
      <c r="G9" s="5" t="n">
        <v>49257</v>
      </c>
    </row>
    <row r="10">
      <c r="A10" s="3" t="inlineStr">
        <is>
          <t>Basic income (loss) per share:</t>
        </is>
      </c>
    </row>
    <row r="11">
      <c r="A11" s="4" t="inlineStr">
        <is>
          <t>Income (loss) from continuing operations (in dollars per share)</t>
        </is>
      </c>
      <c r="B11" s="6" t="n">
        <v>0</v>
      </c>
      <c r="D11" s="8" t="n">
        <v>0.27</v>
      </c>
      <c r="F11" s="8" t="n">
        <v>0.07000000000000001</v>
      </c>
      <c r="G11" s="8" t="n">
        <v>0.27</v>
      </c>
    </row>
    <row r="12">
      <c r="A12" s="4" t="inlineStr">
        <is>
          <t>Loss on discontinued operations (in dollars per share)</t>
        </is>
      </c>
      <c r="B12" s="5" t="n">
        <v>0</v>
      </c>
      <c r="D12" s="5" t="n">
        <v>0</v>
      </c>
      <c r="F12" s="5" t="n">
        <v>0</v>
      </c>
      <c r="G12" s="9" t="n">
        <v>-0.08</v>
      </c>
    </row>
    <row r="13">
      <c r="A13" s="4" t="inlineStr">
        <is>
          <t>Net income (loss) (in dollars per share)</t>
        </is>
      </c>
      <c r="B13" s="5" t="n">
        <v>0</v>
      </c>
      <c r="D13" s="9" t="n">
        <v>0.27</v>
      </c>
      <c r="F13" s="9" t="n">
        <v>0.07000000000000001</v>
      </c>
      <c r="G13" s="9" t="n">
        <v>0.19</v>
      </c>
    </row>
    <row r="14">
      <c r="A14" s="3" t="inlineStr">
        <is>
          <t>Diluted income (loss) per share:</t>
        </is>
      </c>
    </row>
    <row r="15">
      <c r="A15" s="4" t="inlineStr">
        <is>
          <t>Income (loss) from continuing operations (in dollars per share)</t>
        </is>
      </c>
      <c r="B15" s="5" t="n">
        <v>0</v>
      </c>
      <c r="D15" s="9" t="n">
        <v>0.27</v>
      </c>
      <c r="F15" s="9" t="n">
        <v>0.07000000000000001</v>
      </c>
      <c r="G15" s="9" t="n">
        <v>0.27</v>
      </c>
    </row>
    <row r="16">
      <c r="A16" s="4" t="inlineStr">
        <is>
          <t>Loss on discontinued operations (in dollars per share)</t>
        </is>
      </c>
      <c r="B16" s="5" t="n">
        <v>0</v>
      </c>
      <c r="D16" s="5" t="n">
        <v>0</v>
      </c>
      <c r="F16" s="5" t="n">
        <v>0</v>
      </c>
      <c r="G16" s="9" t="n">
        <v>-0.08</v>
      </c>
    </row>
    <row r="17">
      <c r="A17" s="4" t="inlineStr">
        <is>
          <t>Net income (loss) (in dollars per share)</t>
        </is>
      </c>
      <c r="B17" s="6" t="n">
        <v>0</v>
      </c>
      <c r="D17" s="8" t="n">
        <v>0.27</v>
      </c>
      <c r="F17" s="8" t="n">
        <v>0.07000000000000001</v>
      </c>
      <c r="G17" s="8" t="n">
        <v>0.18</v>
      </c>
    </row>
    <row r="18">
      <c r="A18" s="4" t="inlineStr">
        <is>
          <t>Potential common stock equivalents not included in the calculation of diluted income per share as the effect would be anti-dilutive (in shares)</t>
        </is>
      </c>
      <c r="B18" s="5" t="n">
        <v>2629</v>
      </c>
      <c r="D18" s="5" t="n">
        <v>2708</v>
      </c>
      <c r="F18" s="5" t="n">
        <v>1992</v>
      </c>
      <c r="G18" s="5" t="n">
        <v>1296</v>
      </c>
    </row>
    <row r="19">
      <c r="A19" s="4" t="inlineStr">
        <is>
          <t>Performance-based restricted stock units</t>
        </is>
      </c>
    </row>
    <row r="20">
      <c r="A20" s="3" t="inlineStr">
        <is>
          <t>Diluted income (loss) per share:</t>
        </is>
      </c>
    </row>
    <row r="21">
      <c r="A21" s="4" t="inlineStr">
        <is>
          <t>Potential common stock equivalents not included in the calculation of diluted income per share as the effect would be anti-dilutive (in shares)</t>
        </is>
      </c>
      <c r="F21" s="5" t="n">
        <v>1495</v>
      </c>
      <c r="G21" s="5" t="n">
        <v>800</v>
      </c>
    </row>
    <row r="22">
      <c r="A22" s="4" t="inlineStr">
        <is>
          <t>Stock options</t>
        </is>
      </c>
    </row>
    <row r="23">
      <c r="A23" s="3" t="inlineStr">
        <is>
          <t>Dilutive potential common shares:</t>
        </is>
      </c>
    </row>
    <row r="24">
      <c r="A24" s="4" t="inlineStr">
        <is>
          <t>Dilutive potential common shares (in shares)</t>
        </is>
      </c>
      <c r="B24" s="5" t="n">
        <v>0</v>
      </c>
      <c r="D24" s="5" t="n">
        <v>0</v>
      </c>
      <c r="F24" s="5" t="n">
        <v>0</v>
      </c>
      <c r="G24" s="5" t="n">
        <v>112</v>
      </c>
    </row>
    <row r="25">
      <c r="A25" s="4" t="inlineStr">
        <is>
          <t>Restricted stock units</t>
        </is>
      </c>
    </row>
    <row r="26">
      <c r="A26" s="3" t="inlineStr">
        <is>
          <t>Dilutive potential common shares:</t>
        </is>
      </c>
    </row>
    <row r="27">
      <c r="A27" s="4" t="inlineStr">
        <is>
          <t>Dilutive potential common shares (in shares)</t>
        </is>
      </c>
      <c r="B27" s="5" t="n">
        <v>0</v>
      </c>
      <c r="D27" s="5" t="n">
        <v>346</v>
      </c>
      <c r="F27" s="5" t="n">
        <v>609</v>
      </c>
      <c r="G27" s="5" t="n">
        <v>1018</v>
      </c>
    </row>
    <row r="28">
      <c r="A28" s="4" t="inlineStr">
        <is>
          <t>Employee stock purchase plan</t>
        </is>
      </c>
    </row>
    <row r="29">
      <c r="A29" s="3" t="inlineStr">
        <is>
          <t>Dilutive potential common shares:</t>
        </is>
      </c>
    </row>
    <row r="30">
      <c r="A30" s="4" t="inlineStr">
        <is>
          <t>Dilutive potential common shares (in shares)</t>
        </is>
      </c>
      <c r="B30" s="5" t="n">
        <v>0</v>
      </c>
      <c r="D30" s="5" t="n">
        <v>0</v>
      </c>
      <c r="F30" s="5" t="n">
        <v>16</v>
      </c>
      <c r="G30" s="5" t="n">
        <v>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ummary of cash, cash equivalents and short-term investments (Details) - USD ($) $ in Thousands</t>
        </is>
      </c>
      <c r="B1" s="2" t="inlineStr">
        <is>
          <t>Dec. 31, 2020</t>
        </is>
      </c>
      <c r="C1" s="2" t="inlineStr">
        <is>
          <t>Jun. 30, 2020</t>
        </is>
      </c>
      <c r="D1" s="2" t="inlineStr">
        <is>
          <t>Dec. 31, 2019</t>
        </is>
      </c>
    </row>
    <row r="2">
      <c r="A2" s="3" t="inlineStr">
        <is>
          <t>Debt Securities, Available-for-sale [Line Items]</t>
        </is>
      </c>
    </row>
    <row r="3">
      <c r="A3" s="4" t="inlineStr">
        <is>
          <t>Cash</t>
        </is>
      </c>
      <c r="B3" s="6" t="n">
        <v>37056</v>
      </c>
      <c r="C3" s="6" t="n">
        <v>20323</v>
      </c>
    </row>
    <row r="4">
      <c r="A4" s="4" t="inlineStr">
        <is>
          <t>Total cash equivalents</t>
        </is>
      </c>
      <c r="B4" s="5" t="n">
        <v>196</v>
      </c>
      <c r="C4" s="5" t="n">
        <v>195</v>
      </c>
    </row>
    <row r="5">
      <c r="A5" s="4" t="inlineStr">
        <is>
          <t>Total cash and cash equivalents</t>
        </is>
      </c>
      <c r="B5" s="5" t="n">
        <v>37252</v>
      </c>
      <c r="C5" s="5" t="n">
        <v>20518</v>
      </c>
      <c r="D5" s="6" t="n">
        <v>26347</v>
      </c>
    </row>
    <row r="6">
      <c r="A6" s="3" t="inlineStr">
        <is>
          <t>Debt securities</t>
        </is>
      </c>
    </row>
    <row r="7">
      <c r="A7" s="4" t="inlineStr">
        <is>
          <t>Amortized Cost</t>
        </is>
      </c>
      <c r="B7" s="5" t="n">
        <v>74727</v>
      </c>
    </row>
    <row r="8">
      <c r="A8" s="4" t="inlineStr">
        <is>
          <t>Estimated Fair Value</t>
        </is>
      </c>
      <c r="B8" s="5" t="n">
        <v>75739</v>
      </c>
    </row>
    <row r="9">
      <c r="A9" s="3" t="inlineStr">
        <is>
          <t>Short-term investments</t>
        </is>
      </c>
    </row>
    <row r="10">
      <c r="A10" s="4" t="inlineStr">
        <is>
          <t>Amortized Cost</t>
        </is>
      </c>
      <c r="B10" s="5" t="n">
        <v>74727</v>
      </c>
      <c r="C10" s="5" t="n">
        <v>88745</v>
      </c>
    </row>
    <row r="11">
      <c r="A11" s="4" t="inlineStr">
        <is>
          <t>Unrealized Gains</t>
        </is>
      </c>
      <c r="B11" s="5" t="n">
        <v>1012</v>
      </c>
      <c r="C11" s="5" t="n">
        <v>1570</v>
      </c>
    </row>
    <row r="12">
      <c r="A12" s="4" t="inlineStr">
        <is>
          <t>Unrealized Losses</t>
        </is>
      </c>
      <c r="B12" s="5" t="n">
        <v>0</v>
      </c>
      <c r="C12" s="5" t="n">
        <v>0</v>
      </c>
    </row>
    <row r="13">
      <c r="A13" s="4" t="inlineStr">
        <is>
          <t>Estimated Fair Value</t>
        </is>
      </c>
      <c r="B13" s="5" t="n">
        <v>75739</v>
      </c>
      <c r="C13" s="5" t="n">
        <v>90315</v>
      </c>
    </row>
    <row r="14">
      <c r="A14" s="3" t="inlineStr">
        <is>
          <t>Cash, cash equivalents and short-term investments</t>
        </is>
      </c>
    </row>
    <row r="15">
      <c r="A15" s="4" t="inlineStr">
        <is>
          <t>Amortized Cost</t>
        </is>
      </c>
      <c r="B15" s="5" t="n">
        <v>111979</v>
      </c>
      <c r="C15" s="5" t="n">
        <v>109263</v>
      </c>
    </row>
    <row r="16">
      <c r="A16" s="4" t="inlineStr">
        <is>
          <t>Unrealized Gains</t>
        </is>
      </c>
      <c r="B16" s="5" t="n">
        <v>1012</v>
      </c>
      <c r="C16" s="5" t="n">
        <v>1570</v>
      </c>
    </row>
    <row r="17">
      <c r="A17" s="4" t="inlineStr">
        <is>
          <t>Unrealized Losses</t>
        </is>
      </c>
      <c r="B17" s="5" t="n">
        <v>0</v>
      </c>
      <c r="C17" s="5" t="n">
        <v>0</v>
      </c>
    </row>
    <row r="18">
      <c r="A18" s="4" t="inlineStr">
        <is>
          <t>Estimated Fair Value</t>
        </is>
      </c>
      <c r="B18" s="5" t="n">
        <v>112991</v>
      </c>
      <c r="C18" s="5" t="n">
        <v>110833</v>
      </c>
    </row>
    <row r="19">
      <c r="A19" s="4" t="inlineStr">
        <is>
          <t>U.S. treasury securities</t>
        </is>
      </c>
    </row>
    <row r="20">
      <c r="A20" s="3" t="inlineStr">
        <is>
          <t>Debt securities</t>
        </is>
      </c>
    </row>
    <row r="21">
      <c r="A21" s="4" t="inlineStr">
        <is>
          <t>Amortized Cost</t>
        </is>
      </c>
      <c r="B21" s="5" t="n">
        <v>1531</v>
      </c>
      <c r="C21" s="5" t="n">
        <v>3712</v>
      </c>
    </row>
    <row r="22">
      <c r="A22" s="4" t="inlineStr">
        <is>
          <t>Unrealized Gains</t>
        </is>
      </c>
      <c r="B22" s="5" t="n">
        <v>19</v>
      </c>
      <c r="C22" s="5" t="n">
        <v>41</v>
      </c>
    </row>
    <row r="23">
      <c r="A23" s="4" t="inlineStr">
        <is>
          <t>Unrealized Losses</t>
        </is>
      </c>
      <c r="B23" s="5" t="n">
        <v>0</v>
      </c>
      <c r="C23" s="5" t="n">
        <v>0</v>
      </c>
    </row>
    <row r="24">
      <c r="A24" s="4" t="inlineStr">
        <is>
          <t>Estimated Fair Value</t>
        </is>
      </c>
      <c r="B24" s="5" t="n">
        <v>1550</v>
      </c>
      <c r="C24" s="5" t="n">
        <v>3753</v>
      </c>
    </row>
    <row r="25">
      <c r="A25" s="4" t="inlineStr">
        <is>
          <t>U.S. agency securities</t>
        </is>
      </c>
    </row>
    <row r="26">
      <c r="A26" s="3" t="inlineStr">
        <is>
          <t>Debt securities</t>
        </is>
      </c>
    </row>
    <row r="27">
      <c r="A27" s="4" t="inlineStr">
        <is>
          <t>Amortized Cost</t>
        </is>
      </c>
      <c r="B27" s="5" t="n">
        <v>3182</v>
      </c>
      <c r="C27" s="5" t="n">
        <v>5004</v>
      </c>
    </row>
    <row r="28">
      <c r="A28" s="4" t="inlineStr">
        <is>
          <t>Unrealized Gains</t>
        </is>
      </c>
      <c r="B28" s="5" t="n">
        <v>32</v>
      </c>
      <c r="C28" s="5" t="n">
        <v>54</v>
      </c>
    </row>
    <row r="29">
      <c r="A29" s="4" t="inlineStr">
        <is>
          <t>Unrealized Losses</t>
        </is>
      </c>
      <c r="B29" s="5" t="n">
        <v>0</v>
      </c>
      <c r="C29" s="5" t="n">
        <v>0</v>
      </c>
    </row>
    <row r="30">
      <c r="A30" s="4" t="inlineStr">
        <is>
          <t>Estimated Fair Value</t>
        </is>
      </c>
      <c r="B30" s="5" t="n">
        <v>3214</v>
      </c>
      <c r="C30" s="5" t="n">
        <v>5058</v>
      </c>
    </row>
    <row r="31">
      <c r="A31" s="4" t="inlineStr">
        <is>
          <t>Asset-backed securities</t>
        </is>
      </c>
    </row>
    <row r="32">
      <c r="A32" s="3" t="inlineStr">
        <is>
          <t>Debt securities</t>
        </is>
      </c>
    </row>
    <row r="33">
      <c r="A33" s="4" t="inlineStr">
        <is>
          <t>Amortized Cost</t>
        </is>
      </c>
      <c r="B33" s="5" t="n">
        <v>16547</v>
      </c>
      <c r="C33" s="5" t="n">
        <v>20392</v>
      </c>
    </row>
    <row r="34">
      <c r="A34" s="4" t="inlineStr">
        <is>
          <t>Unrealized Gains</t>
        </is>
      </c>
      <c r="B34" s="5" t="n">
        <v>282</v>
      </c>
      <c r="C34" s="5" t="n">
        <v>434</v>
      </c>
    </row>
    <row r="35">
      <c r="A35" s="4" t="inlineStr">
        <is>
          <t>Unrealized Losses</t>
        </is>
      </c>
      <c r="B35" s="5" t="n">
        <v>0</v>
      </c>
      <c r="C35" s="5" t="n">
        <v>0</v>
      </c>
    </row>
    <row r="36">
      <c r="A36" s="4" t="inlineStr">
        <is>
          <t>Estimated Fair Value</t>
        </is>
      </c>
      <c r="B36" s="5" t="n">
        <v>16829</v>
      </c>
      <c r="C36" s="5" t="n">
        <v>20826</v>
      </c>
    </row>
    <row r="37">
      <c r="A37" s="4" t="inlineStr">
        <is>
          <t>Municipal securities</t>
        </is>
      </c>
    </row>
    <row r="38">
      <c r="A38" s="3" t="inlineStr">
        <is>
          <t>Debt securities</t>
        </is>
      </c>
    </row>
    <row r="39">
      <c r="A39" s="4" t="inlineStr">
        <is>
          <t>Amortized Cost</t>
        </is>
      </c>
      <c r="B39" s="5" t="n">
        <v>8067</v>
      </c>
      <c r="C39" s="5" t="n">
        <v>9464</v>
      </c>
    </row>
    <row r="40">
      <c r="A40" s="4" t="inlineStr">
        <is>
          <t>Unrealized Gains</t>
        </is>
      </c>
      <c r="B40" s="5" t="n">
        <v>72</v>
      </c>
      <c r="C40" s="5" t="n">
        <v>78</v>
      </c>
    </row>
    <row r="41">
      <c r="A41" s="4" t="inlineStr">
        <is>
          <t>Unrealized Losses</t>
        </is>
      </c>
      <c r="B41" s="5" t="n">
        <v>0</v>
      </c>
      <c r="C41" s="5" t="n">
        <v>0</v>
      </c>
    </row>
    <row r="42">
      <c r="A42" s="4" t="inlineStr">
        <is>
          <t>Estimated Fair Value</t>
        </is>
      </c>
      <c r="B42" s="5" t="n">
        <v>8139</v>
      </c>
      <c r="C42" s="5" t="n">
        <v>9542</v>
      </c>
    </row>
    <row r="43">
      <c r="A43" s="4" t="inlineStr">
        <is>
          <t>Commercial paper</t>
        </is>
      </c>
    </row>
    <row r="44">
      <c r="A44" s="3" t="inlineStr">
        <is>
          <t>Debt securities</t>
        </is>
      </c>
    </row>
    <row r="45">
      <c r="A45" s="4" t="inlineStr">
        <is>
          <t>Amortized Cost</t>
        </is>
      </c>
      <c r="B45" s="5" t="n">
        <v>1250</v>
      </c>
    </row>
    <row r="46">
      <c r="A46" s="4" t="inlineStr">
        <is>
          <t>Unrealized Gains</t>
        </is>
      </c>
      <c r="B46" s="5" t="n">
        <v>0</v>
      </c>
    </row>
    <row r="47">
      <c r="A47" s="4" t="inlineStr">
        <is>
          <t>Unrealized Losses</t>
        </is>
      </c>
      <c r="B47" s="5" t="n">
        <v>0</v>
      </c>
    </row>
    <row r="48">
      <c r="A48" s="4" t="inlineStr">
        <is>
          <t>Estimated Fair Value</t>
        </is>
      </c>
      <c r="B48" s="5" t="n">
        <v>1250</v>
      </c>
    </row>
    <row r="49">
      <c r="A49" s="4" t="inlineStr">
        <is>
          <t>Corporate bonds</t>
        </is>
      </c>
    </row>
    <row r="50">
      <c r="A50" s="3" t="inlineStr">
        <is>
          <t>Debt securities</t>
        </is>
      </c>
    </row>
    <row r="51">
      <c r="A51" s="4" t="inlineStr">
        <is>
          <t>Amortized Cost</t>
        </is>
      </c>
      <c r="B51" s="5" t="n">
        <v>44150</v>
      </c>
      <c r="C51" s="5" t="n">
        <v>50173</v>
      </c>
    </row>
    <row r="52">
      <c r="A52" s="4" t="inlineStr">
        <is>
          <t>Unrealized Gains</t>
        </is>
      </c>
      <c r="B52" s="5" t="n">
        <v>607</v>
      </c>
      <c r="C52" s="5" t="n">
        <v>963</v>
      </c>
    </row>
    <row r="53">
      <c r="A53" s="4" t="inlineStr">
        <is>
          <t>Unrealized Losses</t>
        </is>
      </c>
      <c r="B53" s="5" t="n">
        <v>0</v>
      </c>
      <c r="C53" s="5" t="n">
        <v>0</v>
      </c>
    </row>
    <row r="54">
      <c r="A54" s="4" t="inlineStr">
        <is>
          <t>Estimated Fair Value</t>
        </is>
      </c>
      <c r="B54" s="5" t="n">
        <v>44757</v>
      </c>
      <c r="C54" s="5" t="n">
        <v>51136</v>
      </c>
    </row>
    <row r="55">
      <c r="A55" s="4" t="inlineStr">
        <is>
          <t>Money market mutual funds</t>
        </is>
      </c>
    </row>
    <row r="56">
      <c r="A56" s="3" t="inlineStr">
        <is>
          <t>Debt Securities, Available-for-sale [Line Items]</t>
        </is>
      </c>
    </row>
    <row r="57">
      <c r="A57" s="4" t="inlineStr">
        <is>
          <t>Total cash equivalents</t>
        </is>
      </c>
      <c r="B57" s="6" t="n">
        <v>196</v>
      </c>
      <c r="C57" s="6" t="n">
        <v>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Total revenue</t>
        </is>
      </c>
      <c r="B4" s="6" t="n">
        <v>65854</v>
      </c>
      <c r="C4" s="6" t="n">
        <v>73875</v>
      </c>
      <c r="D4" s="6" t="n">
        <v>135450</v>
      </c>
      <c r="E4" s="6" t="n">
        <v>140504</v>
      </c>
    </row>
    <row r="5">
      <c r="A5" s="3" t="inlineStr">
        <is>
          <t>Cost of revenue:</t>
        </is>
      </c>
    </row>
    <row r="6">
      <c r="A6" s="4" t="inlineStr">
        <is>
          <t>Total cost of revenue</t>
        </is>
      </c>
      <c r="B6" s="5" t="n">
        <v>38128</v>
      </c>
      <c r="C6" s="5" t="n">
        <v>33722</v>
      </c>
      <c r="D6" s="5" t="n">
        <v>78211</v>
      </c>
      <c r="E6" s="5" t="n">
        <v>70573</v>
      </c>
    </row>
    <row r="7">
      <c r="A7" s="4" t="inlineStr">
        <is>
          <t>Gross profit</t>
        </is>
      </c>
      <c r="B7" s="5" t="n">
        <v>27726</v>
      </c>
      <c r="C7" s="5" t="n">
        <v>40153</v>
      </c>
      <c r="D7" s="5" t="n">
        <v>57239</v>
      </c>
      <c r="E7" s="5" t="n">
        <v>69931</v>
      </c>
    </row>
    <row r="8">
      <c r="A8" s="3" t="inlineStr">
        <is>
          <t>Operating expenses:</t>
        </is>
      </c>
    </row>
    <row r="9">
      <c r="A9" s="4" t="inlineStr">
        <is>
          <t>Research and development</t>
        </is>
      </c>
      <c r="B9" s="5" t="n">
        <v>18528</v>
      </c>
      <c r="C9" s="5" t="n">
        <v>19717</v>
      </c>
      <c r="D9" s="5" t="n">
        <v>37514</v>
      </c>
      <c r="E9" s="5" t="n">
        <v>40380</v>
      </c>
    </row>
    <row r="10">
      <c r="A10" s="4" t="inlineStr">
        <is>
          <t>Sales and marketing</t>
        </is>
      </c>
      <c r="B10" s="5" t="n">
        <v>1677</v>
      </c>
      <c r="C10" s="5" t="n">
        <v>2134</v>
      </c>
      <c r="D10" s="5" t="n">
        <v>3673</v>
      </c>
      <c r="E10" s="5" t="n">
        <v>4080</v>
      </c>
    </row>
    <row r="11">
      <c r="A11" s="4" t="inlineStr">
        <is>
          <t>General and administrative</t>
        </is>
      </c>
      <c r="B11" s="5" t="n">
        <v>9448</v>
      </c>
      <c r="C11" s="5" t="n">
        <v>6428</v>
      </c>
      <c r="D11" s="5" t="n">
        <v>15960</v>
      </c>
      <c r="E11" s="5" t="n">
        <v>13715</v>
      </c>
    </row>
    <row r="12">
      <c r="A12" s="4" t="inlineStr">
        <is>
          <t>Total operating expenses</t>
        </is>
      </c>
      <c r="B12" s="5" t="n">
        <v>29653</v>
      </c>
      <c r="C12" s="5" t="n">
        <v>28279</v>
      </c>
      <c r="D12" s="5" t="n">
        <v>57147</v>
      </c>
      <c r="E12" s="5" t="n">
        <v>58175</v>
      </c>
    </row>
    <row r="13">
      <c r="A13" s="4" t="inlineStr">
        <is>
          <t>Income (loss) from operations</t>
        </is>
      </c>
      <c r="B13" s="5" t="n">
        <v>-1927</v>
      </c>
      <c r="C13" s="5" t="n">
        <v>11874</v>
      </c>
      <c r="D13" s="5" t="n">
        <v>92</v>
      </c>
      <c r="E13" s="5" t="n">
        <v>11756</v>
      </c>
    </row>
    <row r="14">
      <c r="A14" s="4" t="inlineStr">
        <is>
          <t>Other income, net</t>
        </is>
      </c>
      <c r="B14" s="5" t="n">
        <v>521</v>
      </c>
      <c r="C14" s="5" t="n">
        <v>596</v>
      </c>
      <c r="D14" s="5" t="n">
        <v>1235</v>
      </c>
      <c r="E14" s="5" t="n">
        <v>1157</v>
      </c>
    </row>
    <row r="15">
      <c r="A15" s="4" t="inlineStr">
        <is>
          <t>Income (loss) from continuing operations before provision (benefit) for income taxes</t>
        </is>
      </c>
      <c r="B15" s="5" t="n">
        <v>-1406</v>
      </c>
      <c r="C15" s="5" t="n">
        <v>12470</v>
      </c>
      <c r="D15" s="5" t="n">
        <v>1327</v>
      </c>
      <c r="E15" s="5" t="n">
        <v>12913</v>
      </c>
    </row>
    <row r="16">
      <c r="A16" s="4" t="inlineStr">
        <is>
          <t>Provision (benefit) for income taxes</t>
        </is>
      </c>
      <c r="B16" s="5" t="n">
        <v>-67</v>
      </c>
      <c r="C16" s="5" t="n">
        <v>205</v>
      </c>
      <c r="D16" s="5" t="n">
        <v>-53</v>
      </c>
      <c r="E16" s="5" t="n">
        <v>616</v>
      </c>
    </row>
    <row r="17">
      <c r="A17" s="4" t="inlineStr">
        <is>
          <t>Equity in net (income) of equity method investees</t>
        </is>
      </c>
      <c r="B17" s="5" t="n">
        <v>-1279</v>
      </c>
      <c r="C17" s="5" t="n">
        <v>-797</v>
      </c>
      <c r="D17" s="5" t="n">
        <v>-1895</v>
      </c>
      <c r="E17" s="5" t="n">
        <v>-797</v>
      </c>
    </row>
    <row r="18">
      <c r="A18" s="4" t="inlineStr">
        <is>
          <t>Income (loss) from continuing operations</t>
        </is>
      </c>
      <c r="B18" s="5" t="n">
        <v>-60</v>
      </c>
      <c r="C18" s="5" t="n">
        <v>13062</v>
      </c>
      <c r="D18" s="5" t="n">
        <v>3275</v>
      </c>
      <c r="E18" s="5" t="n">
        <v>13094</v>
      </c>
    </row>
    <row r="19">
      <c r="A19" s="3" t="inlineStr">
        <is>
          <t>Discontinued operations:</t>
        </is>
      </c>
    </row>
    <row r="20">
      <c r="A20" s="4" t="inlineStr">
        <is>
          <t>Income from operations of Advertising business, net of tax</t>
        </is>
      </c>
      <c r="B20" s="5" t="n">
        <v>0</v>
      </c>
      <c r="C20" s="5" t="n">
        <v>0</v>
      </c>
      <c r="D20" s="5" t="n">
        <v>0</v>
      </c>
      <c r="E20" s="5" t="n">
        <v>832</v>
      </c>
    </row>
    <row r="21">
      <c r="A21" s="4" t="inlineStr">
        <is>
          <t>Loss from sale of Advertising business</t>
        </is>
      </c>
      <c r="B21" s="5" t="n">
        <v>0</v>
      </c>
      <c r="C21" s="5" t="n">
        <v>-56</v>
      </c>
      <c r="D21" s="5" t="n">
        <v>0</v>
      </c>
      <c r="E21" s="5" t="n">
        <v>-4874</v>
      </c>
    </row>
    <row r="22">
      <c r="A22" s="4" t="inlineStr">
        <is>
          <t>Loss on discontinued operations</t>
        </is>
      </c>
      <c r="B22" s="5" t="n">
        <v>0</v>
      </c>
      <c r="C22" s="5" t="n">
        <v>-56</v>
      </c>
      <c r="D22" s="5" t="n">
        <v>0</v>
      </c>
      <c r="E22" s="5" t="n">
        <v>-4042</v>
      </c>
    </row>
    <row r="23">
      <c r="A23" s="4" t="inlineStr">
        <is>
          <t>Net income (loss)</t>
        </is>
      </c>
      <c r="B23" s="6" t="n">
        <v>-60</v>
      </c>
      <c r="C23" s="6" t="n">
        <v>13006</v>
      </c>
      <c r="D23" s="6" t="n">
        <v>3275</v>
      </c>
      <c r="E23" s="6" t="n">
        <v>9052</v>
      </c>
    </row>
    <row r="24">
      <c r="A24" s="3" t="inlineStr">
        <is>
          <t>Basic income (loss) per share:</t>
        </is>
      </c>
    </row>
    <row r="25">
      <c r="A25" s="4" t="inlineStr">
        <is>
          <t>Income (loss) from continuing operations (in dollars per share)</t>
        </is>
      </c>
      <c r="B25" s="6" t="n">
        <v>0</v>
      </c>
      <c r="C25" s="8" t="n">
        <v>0.27</v>
      </c>
      <c r="D25" s="8" t="n">
        <v>0.07000000000000001</v>
      </c>
      <c r="E25" s="8" t="n">
        <v>0.27</v>
      </c>
    </row>
    <row r="26">
      <c r="A26" s="4" t="inlineStr">
        <is>
          <t>Loss on discontinued operations (in dollars per share)</t>
        </is>
      </c>
      <c r="B26" s="5" t="n">
        <v>0</v>
      </c>
      <c r="C26" s="5" t="n">
        <v>0</v>
      </c>
      <c r="D26" s="5" t="n">
        <v>0</v>
      </c>
      <c r="E26" s="9" t="n">
        <v>-0.08</v>
      </c>
    </row>
    <row r="27">
      <c r="A27" s="4" t="inlineStr">
        <is>
          <t>Net income (loss) (in dollars per share)</t>
        </is>
      </c>
      <c r="B27" s="5" t="n">
        <v>0</v>
      </c>
      <c r="C27" s="9" t="n">
        <v>0.27</v>
      </c>
      <c r="D27" s="9" t="n">
        <v>0.07000000000000001</v>
      </c>
      <c r="E27" s="9" t="n">
        <v>0.19</v>
      </c>
    </row>
    <row r="28">
      <c r="A28" s="3" t="inlineStr">
        <is>
          <t>Diluted income (loss) per share:</t>
        </is>
      </c>
    </row>
    <row r="29">
      <c r="A29" s="4" t="inlineStr">
        <is>
          <t>Income (loss) from continuing operations (in dollars per share)</t>
        </is>
      </c>
      <c r="B29" s="5" t="n">
        <v>0</v>
      </c>
      <c r="C29" s="9" t="n">
        <v>0.27</v>
      </c>
      <c r="D29" s="9" t="n">
        <v>0.07000000000000001</v>
      </c>
      <c r="E29" s="9" t="n">
        <v>0.27</v>
      </c>
    </row>
    <row r="30">
      <c r="A30" s="4" t="inlineStr">
        <is>
          <t>Loss on discontinued operations (in dollars per share)</t>
        </is>
      </c>
      <c r="B30" s="5" t="n">
        <v>0</v>
      </c>
      <c r="C30" s="5" t="n">
        <v>0</v>
      </c>
      <c r="D30" s="5" t="n">
        <v>0</v>
      </c>
      <c r="E30" s="9" t="n">
        <v>-0.08</v>
      </c>
    </row>
    <row r="31">
      <c r="A31" s="4" t="inlineStr">
        <is>
          <t>Net income (loss) (in dollars per share)</t>
        </is>
      </c>
      <c r="B31" s="6" t="n">
        <v>0</v>
      </c>
      <c r="C31" s="8" t="n">
        <v>0.27</v>
      </c>
      <c r="D31" s="8" t="n">
        <v>0.07000000000000001</v>
      </c>
      <c r="E31" s="8" t="n">
        <v>0.18</v>
      </c>
    </row>
    <row r="32">
      <c r="A32" s="3" t="inlineStr">
        <is>
          <t>Weighted average shares used in computing income (loss) per share:</t>
        </is>
      </c>
    </row>
    <row r="33">
      <c r="A33" s="4" t="inlineStr">
        <is>
          <t>Basic (in shares)</t>
        </is>
      </c>
      <c r="B33" s="5" t="n">
        <v>47825</v>
      </c>
      <c r="C33" s="5" t="n">
        <v>48475</v>
      </c>
      <c r="D33" s="5" t="n">
        <v>47526</v>
      </c>
      <c r="E33" s="5" t="n">
        <v>48127</v>
      </c>
    </row>
    <row r="34">
      <c r="A34" s="4" t="inlineStr">
        <is>
          <t>Diluted (in shares)</t>
        </is>
      </c>
      <c r="B34" s="5" t="n">
        <v>47825</v>
      </c>
      <c r="C34" s="5" t="n">
        <v>48821</v>
      </c>
      <c r="D34" s="5" t="n">
        <v>48151</v>
      </c>
      <c r="E34" s="5" t="n">
        <v>49257</v>
      </c>
    </row>
    <row r="35">
      <c r="A35" s="3" t="inlineStr">
        <is>
          <t>Stock-based compensation expense included in continuing operations above:</t>
        </is>
      </c>
    </row>
    <row r="36">
      <c r="A36" s="4" t="inlineStr">
        <is>
          <t>Total stock-based compensation expense</t>
        </is>
      </c>
      <c r="B36" s="6" t="n">
        <v>2640</v>
      </c>
      <c r="C36" s="6" t="n">
        <v>1478</v>
      </c>
      <c r="D36" s="6" t="n">
        <v>5497</v>
      </c>
      <c r="E36" s="6" t="n">
        <v>3230</v>
      </c>
    </row>
    <row r="37">
      <c r="A37" s="4" t="inlineStr">
        <is>
          <t>Cost of revenue</t>
        </is>
      </c>
    </row>
    <row r="38">
      <c r="A38" s="3" t="inlineStr">
        <is>
          <t>Stock-based compensation expense included in continuing operations above:</t>
        </is>
      </c>
    </row>
    <row r="39">
      <c r="A39" s="4" t="inlineStr">
        <is>
          <t>Total stock-based compensation expense</t>
        </is>
      </c>
      <c r="B39" s="5" t="n">
        <v>22</v>
      </c>
      <c r="C39" s="5" t="n">
        <v>13</v>
      </c>
      <c r="D39" s="5" t="n">
        <v>41</v>
      </c>
      <c r="E39" s="5" t="n">
        <v>29</v>
      </c>
    </row>
    <row r="40">
      <c r="A40" s="4" t="inlineStr">
        <is>
          <t>Research and development</t>
        </is>
      </c>
    </row>
    <row r="41">
      <c r="A41" s="3" t="inlineStr">
        <is>
          <t>Stock-based compensation expense included in continuing operations above:</t>
        </is>
      </c>
    </row>
    <row r="42">
      <c r="A42" s="4" t="inlineStr">
        <is>
          <t>Total stock-based compensation expense</t>
        </is>
      </c>
      <c r="B42" s="5" t="n">
        <v>1603</v>
      </c>
      <c r="C42" s="5" t="n">
        <v>623</v>
      </c>
      <c r="D42" s="5" t="n">
        <v>3433</v>
      </c>
      <c r="E42" s="5" t="n">
        <v>1718</v>
      </c>
    </row>
    <row r="43">
      <c r="A43" s="4" t="inlineStr">
        <is>
          <t>Sales and marketing</t>
        </is>
      </c>
    </row>
    <row r="44">
      <c r="A44" s="3" t="inlineStr">
        <is>
          <t>Stock-based compensation expense included in continuing operations above:</t>
        </is>
      </c>
    </row>
    <row r="45">
      <c r="A45" s="4" t="inlineStr">
        <is>
          <t>Total stock-based compensation expense</t>
        </is>
      </c>
      <c r="B45" s="5" t="n">
        <v>308</v>
      </c>
      <c r="C45" s="5" t="n">
        <v>190</v>
      </c>
      <c r="D45" s="5" t="n">
        <v>677</v>
      </c>
      <c r="E45" s="5" t="n">
        <v>325</v>
      </c>
    </row>
    <row r="46">
      <c r="A46" s="4" t="inlineStr">
        <is>
          <t>General and administrative</t>
        </is>
      </c>
    </row>
    <row r="47">
      <c r="A47" s="3" t="inlineStr">
        <is>
          <t>Stock-based compensation expense included in continuing operations above:</t>
        </is>
      </c>
    </row>
    <row r="48">
      <c r="A48" s="4" t="inlineStr">
        <is>
          <t>Total stock-based compensation expense</t>
        </is>
      </c>
      <c r="B48" s="5" t="n">
        <v>707</v>
      </c>
      <c r="C48" s="5" t="n">
        <v>652</v>
      </c>
      <c r="D48" s="5" t="n">
        <v>1346</v>
      </c>
      <c r="E48" s="5" t="n">
        <v>1158</v>
      </c>
    </row>
    <row r="49">
      <c r="A49" s="4" t="inlineStr">
        <is>
          <t>Product</t>
        </is>
      </c>
    </row>
    <row r="50">
      <c r="A50" s="3" t="inlineStr">
        <is>
          <t>Revenue:</t>
        </is>
      </c>
    </row>
    <row r="51">
      <c r="A51" s="4" t="inlineStr">
        <is>
          <t>Total revenue</t>
        </is>
      </c>
      <c r="B51" s="5" t="n">
        <v>53449</v>
      </c>
      <c r="C51" s="5" t="n">
        <v>61543</v>
      </c>
      <c r="D51" s="5" t="n">
        <v>110258</v>
      </c>
      <c r="E51" s="5" t="n">
        <v>117533</v>
      </c>
    </row>
    <row r="52">
      <c r="A52" s="3" t="inlineStr">
        <is>
          <t>Cost of revenue:</t>
        </is>
      </c>
    </row>
    <row r="53">
      <c r="A53" s="4" t="inlineStr">
        <is>
          <t>Total cost of revenue</t>
        </is>
      </c>
      <c r="B53" s="5" t="n">
        <v>31098</v>
      </c>
      <c r="C53" s="5" t="n">
        <v>26434</v>
      </c>
      <c r="D53" s="5" t="n">
        <v>63628</v>
      </c>
      <c r="E53" s="5" t="n">
        <v>58423</v>
      </c>
    </row>
    <row r="54">
      <c r="A54" s="4" t="inlineStr">
        <is>
          <t>Services</t>
        </is>
      </c>
    </row>
    <row r="55">
      <c r="A55" s="3" t="inlineStr">
        <is>
          <t>Revenue:</t>
        </is>
      </c>
    </row>
    <row r="56">
      <c r="A56" s="4" t="inlineStr">
        <is>
          <t>Total revenue</t>
        </is>
      </c>
      <c r="B56" s="5" t="n">
        <v>12405</v>
      </c>
      <c r="C56" s="5" t="n">
        <v>12332</v>
      </c>
      <c r="D56" s="5" t="n">
        <v>25192</v>
      </c>
      <c r="E56" s="5" t="n">
        <v>22971</v>
      </c>
    </row>
    <row r="57">
      <c r="A57" s="3" t="inlineStr">
        <is>
          <t>Cost of revenue:</t>
        </is>
      </c>
    </row>
    <row r="58">
      <c r="A58" s="4" t="inlineStr">
        <is>
          <t>Total cost of revenue</t>
        </is>
      </c>
      <c r="B58" s="6" t="n">
        <v>7030</v>
      </c>
      <c r="C58" s="6" t="n">
        <v>7288</v>
      </c>
      <c r="D58" s="6" t="n">
        <v>14583</v>
      </c>
      <c r="E58" s="6" t="n">
        <v>12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Summary of cost and estimated fair value of short-term investments (Details) $ in Thousands</t>
        </is>
      </c>
      <c r="B1" s="2" t="inlineStr">
        <is>
          <t>Dec. 31, 2020USD ($)</t>
        </is>
      </c>
    </row>
    <row r="2">
      <c r="A2" s="3" t="inlineStr">
        <is>
          <t>Amortized Cost</t>
        </is>
      </c>
    </row>
    <row r="3">
      <c r="A3" s="4" t="inlineStr">
        <is>
          <t>Due within one year</t>
        </is>
      </c>
      <c r="B3" s="6" t="n">
        <v>39068</v>
      </c>
    </row>
    <row r="4">
      <c r="A4" s="4" t="inlineStr">
        <is>
          <t>Due between one and two years</t>
        </is>
      </c>
      <c r="B4" s="5" t="n">
        <v>25936</v>
      </c>
    </row>
    <row r="5">
      <c r="A5" s="4" t="inlineStr">
        <is>
          <t>Due between two and three years</t>
        </is>
      </c>
      <c r="B5" s="5" t="n">
        <v>9723</v>
      </c>
    </row>
    <row r="6">
      <c r="A6" s="4" t="inlineStr">
        <is>
          <t>Amortized Cost</t>
        </is>
      </c>
      <c r="B6" s="5" t="n">
        <v>74727</v>
      </c>
    </row>
    <row r="7">
      <c r="A7" s="3" t="inlineStr">
        <is>
          <t>Estimated Fair Value</t>
        </is>
      </c>
    </row>
    <row r="8">
      <c r="A8" s="4" t="inlineStr">
        <is>
          <t>Due within one year</t>
        </is>
      </c>
      <c r="B8" s="5" t="n">
        <v>39438</v>
      </c>
    </row>
    <row r="9">
      <c r="A9" s="4" t="inlineStr">
        <is>
          <t>Due between one and two years</t>
        </is>
      </c>
      <c r="B9" s="5" t="n">
        <v>26472</v>
      </c>
    </row>
    <row r="10">
      <c r="A10" s="4" t="inlineStr">
        <is>
          <t>Due between two and three years</t>
        </is>
      </c>
      <c r="B10" s="5" t="n">
        <v>9829</v>
      </c>
    </row>
    <row r="11">
      <c r="A11" s="4" t="inlineStr">
        <is>
          <t>Total</t>
        </is>
      </c>
      <c r="B11" s="6" t="n">
        <v>757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 Fair Value of Financial Instruments (Details) - USD ($) $ in Thousands</t>
        </is>
      </c>
      <c r="B1" s="2" t="inlineStr">
        <is>
          <t>6 Months Ended</t>
        </is>
      </c>
    </row>
    <row r="2">
      <c r="B2" s="2" t="inlineStr">
        <is>
          <t>Dec. 31, 2020</t>
        </is>
      </c>
      <c r="C2" s="2" t="inlineStr">
        <is>
          <t>Dec. 31, 2019</t>
        </is>
      </c>
      <c r="D2" s="2" t="inlineStr">
        <is>
          <t>Jun. 30, 2020</t>
        </is>
      </c>
    </row>
    <row r="3">
      <c r="A3" s="3" t="inlineStr">
        <is>
          <t>Fair Value, Assets and Liabilities Measured on Recurring and Nonrecurring Basis [Line Items]</t>
        </is>
      </c>
    </row>
    <row r="4">
      <c r="A4" s="4" t="inlineStr">
        <is>
          <t>Total short-term investments</t>
        </is>
      </c>
      <c r="B4" s="6" t="n">
        <v>75739</v>
      </c>
      <c r="D4" s="6" t="n">
        <v>90315</v>
      </c>
    </row>
    <row r="5">
      <c r="A5" s="4" t="inlineStr">
        <is>
          <t>Accretion of net premium on short-term investments</t>
        </is>
      </c>
      <c r="B5" s="5" t="n">
        <v>-170</v>
      </c>
      <c r="C5" s="6" t="n">
        <v>-75</v>
      </c>
    </row>
    <row r="6">
      <c r="A6" s="4" t="inlineStr">
        <is>
          <t>Fair Value, Recurring</t>
        </is>
      </c>
    </row>
    <row r="7">
      <c r="A7" s="3" t="inlineStr">
        <is>
          <t>Fair Value, Assets and Liabilities Measured on Recurring and Nonrecurring Basis [Line Items]</t>
        </is>
      </c>
    </row>
    <row r="8">
      <c r="A8" s="4" t="inlineStr">
        <is>
          <t>Cash equivalents</t>
        </is>
      </c>
      <c r="B8" s="5" t="n">
        <v>196</v>
      </c>
      <c r="D8" s="5" t="n">
        <v>195</v>
      </c>
    </row>
    <row r="9">
      <c r="A9" s="4" t="inlineStr">
        <is>
          <t>Total short-term investments</t>
        </is>
      </c>
      <c r="B9" s="5" t="n">
        <v>75739</v>
      </c>
      <c r="D9" s="5" t="n">
        <v>90315</v>
      </c>
    </row>
    <row r="10">
      <c r="A10" s="4" t="inlineStr">
        <is>
          <t>Warrant to purchase non-marketable equity investment units</t>
        </is>
      </c>
      <c r="B10" s="5" t="n">
        <v>1099</v>
      </c>
      <c r="D10" s="5" t="n">
        <v>713</v>
      </c>
    </row>
    <row r="11">
      <c r="A11" s="4" t="inlineStr">
        <is>
          <t>Quoted Prices in Active Markets for Identical Assets | Fair Value, Recurring</t>
        </is>
      </c>
    </row>
    <row r="12">
      <c r="A12" s="3" t="inlineStr">
        <is>
          <t>Fair Value, Assets and Liabilities Measured on Recurring and Nonrecurring Basis [Line Items]</t>
        </is>
      </c>
    </row>
    <row r="13">
      <c r="A13" s="4" t="inlineStr">
        <is>
          <t>Cash equivalents</t>
        </is>
      </c>
      <c r="B13" s="5" t="n">
        <v>196</v>
      </c>
      <c r="D13" s="5" t="n">
        <v>195</v>
      </c>
    </row>
    <row r="14">
      <c r="A14" s="4" t="inlineStr">
        <is>
          <t>Total short-term investments</t>
        </is>
      </c>
      <c r="B14" s="5" t="n">
        <v>1550</v>
      </c>
      <c r="D14" s="5" t="n">
        <v>3753</v>
      </c>
    </row>
    <row r="15">
      <c r="A15" s="4" t="inlineStr">
        <is>
          <t>Warrant to purchase non-marketable equity investment units</t>
        </is>
      </c>
      <c r="B15" s="5" t="n">
        <v>0</v>
      </c>
      <c r="D15" s="5" t="n">
        <v>0</v>
      </c>
    </row>
    <row r="16">
      <c r="A16" s="4" t="inlineStr">
        <is>
          <t>Significant Other Observable Inputs | Fair Value, Recurring</t>
        </is>
      </c>
    </row>
    <row r="17">
      <c r="A17" s="3" t="inlineStr">
        <is>
          <t>Fair Value, Assets and Liabilities Measured on Recurring and Nonrecurring Basis [Line Items]</t>
        </is>
      </c>
    </row>
    <row r="18">
      <c r="A18" s="4" t="inlineStr">
        <is>
          <t>Cash equivalents</t>
        </is>
      </c>
      <c r="B18" s="5" t="n">
        <v>0</v>
      </c>
      <c r="D18" s="5" t="n">
        <v>0</v>
      </c>
    </row>
    <row r="19">
      <c r="A19" s="4" t="inlineStr">
        <is>
          <t>Total short-term investments</t>
        </is>
      </c>
      <c r="B19" s="5" t="n">
        <v>74189</v>
      </c>
      <c r="D19" s="5" t="n">
        <v>86562</v>
      </c>
    </row>
    <row r="20">
      <c r="A20" s="4" t="inlineStr">
        <is>
          <t>Warrant to purchase non-marketable equity investment units</t>
        </is>
      </c>
      <c r="B20" s="5" t="n">
        <v>0</v>
      </c>
      <c r="D20" s="5" t="n">
        <v>0</v>
      </c>
    </row>
    <row r="21">
      <c r="A21" s="4" t="inlineStr">
        <is>
          <t>Significant Unobservable Inputs | Fair Value, Recurring</t>
        </is>
      </c>
    </row>
    <row r="22">
      <c r="A22" s="3" t="inlineStr">
        <is>
          <t>Fair Value, Assets and Liabilities Measured on Recurring and Nonrecurring Basis [Line Items]</t>
        </is>
      </c>
    </row>
    <row r="23">
      <c r="A23" s="4" t="inlineStr">
        <is>
          <t>Cash equivalents</t>
        </is>
      </c>
      <c r="B23" s="5" t="n">
        <v>0</v>
      </c>
      <c r="D23" s="5" t="n">
        <v>0</v>
      </c>
    </row>
    <row r="24">
      <c r="A24" s="4" t="inlineStr">
        <is>
          <t>Total short-term investments</t>
        </is>
      </c>
      <c r="B24" s="5" t="n">
        <v>0</v>
      </c>
      <c r="D24" s="5" t="n">
        <v>0</v>
      </c>
    </row>
    <row r="25">
      <c r="A25" s="4" t="inlineStr">
        <is>
          <t>Warrant to purchase non-marketable equity investment units</t>
        </is>
      </c>
      <c r="B25" s="5" t="n">
        <v>1099</v>
      </c>
      <c r="D25" s="5" t="n">
        <v>713</v>
      </c>
    </row>
    <row r="26">
      <c r="A26" s="4" t="inlineStr">
        <is>
          <t>U.S. treasury securities | Fair Value, Recurring</t>
        </is>
      </c>
    </row>
    <row r="27">
      <c r="A27" s="3" t="inlineStr">
        <is>
          <t>Fair Value, Assets and Liabilities Measured on Recurring and Nonrecurring Basis [Line Items]</t>
        </is>
      </c>
    </row>
    <row r="28">
      <c r="A28" s="4" t="inlineStr">
        <is>
          <t>Total short-term investments</t>
        </is>
      </c>
      <c r="B28" s="5" t="n">
        <v>1550</v>
      </c>
      <c r="D28" s="5" t="n">
        <v>3753</v>
      </c>
    </row>
    <row r="29">
      <c r="A29" s="4" t="inlineStr">
        <is>
          <t>U.S. treasury securities | Quoted Prices in Active Markets for Identical Assets | Fair Value, Recurring</t>
        </is>
      </c>
    </row>
    <row r="30">
      <c r="A30" s="3" t="inlineStr">
        <is>
          <t>Fair Value, Assets and Liabilities Measured on Recurring and Nonrecurring Basis [Line Items]</t>
        </is>
      </c>
    </row>
    <row r="31">
      <c r="A31" s="4" t="inlineStr">
        <is>
          <t>Total short-term investments</t>
        </is>
      </c>
      <c r="B31" s="5" t="n">
        <v>1550</v>
      </c>
      <c r="D31" s="5" t="n">
        <v>3753</v>
      </c>
    </row>
    <row r="32">
      <c r="A32" s="4" t="inlineStr">
        <is>
          <t>U.S. treasury securities | Significant Other Observable Inputs | Fair Value, Recurring</t>
        </is>
      </c>
    </row>
    <row r="33">
      <c r="A33" s="3" t="inlineStr">
        <is>
          <t>Fair Value, Assets and Liabilities Measured on Recurring and Nonrecurring Basis [Line Items]</t>
        </is>
      </c>
    </row>
    <row r="34">
      <c r="A34" s="4" t="inlineStr">
        <is>
          <t>Total short-term investments</t>
        </is>
      </c>
      <c r="B34" s="5" t="n">
        <v>0</v>
      </c>
      <c r="D34" s="5" t="n">
        <v>0</v>
      </c>
    </row>
    <row r="35">
      <c r="A35" s="4" t="inlineStr">
        <is>
          <t>U.S. treasury securities | Significant Unobservable Inputs | Fair Value, Recurring</t>
        </is>
      </c>
    </row>
    <row r="36">
      <c r="A36" s="3" t="inlineStr">
        <is>
          <t>Fair Value, Assets and Liabilities Measured on Recurring and Nonrecurring Basis [Line Items]</t>
        </is>
      </c>
    </row>
    <row r="37">
      <c r="A37" s="4" t="inlineStr">
        <is>
          <t>Total short-term investments</t>
        </is>
      </c>
      <c r="B37" s="5" t="n">
        <v>0</v>
      </c>
      <c r="D37" s="5" t="n">
        <v>0</v>
      </c>
    </row>
    <row r="38">
      <c r="A38" s="4" t="inlineStr">
        <is>
          <t>U.S. agency securities | Fair Value, Recurring</t>
        </is>
      </c>
    </row>
    <row r="39">
      <c r="A39" s="3" t="inlineStr">
        <is>
          <t>Fair Value, Assets and Liabilities Measured on Recurring and Nonrecurring Basis [Line Items]</t>
        </is>
      </c>
    </row>
    <row r="40">
      <c r="A40" s="4" t="inlineStr">
        <is>
          <t>Total short-term investments</t>
        </is>
      </c>
      <c r="B40" s="5" t="n">
        <v>3214</v>
      </c>
      <c r="D40" s="5" t="n">
        <v>5058</v>
      </c>
    </row>
    <row r="41">
      <c r="A41" s="4" t="inlineStr">
        <is>
          <t>U.S. agency securities | Quoted Prices in Active Markets for Identical Assets | Fair Value, Recurring</t>
        </is>
      </c>
    </row>
    <row r="42">
      <c r="A42" s="3" t="inlineStr">
        <is>
          <t>Fair Value, Assets and Liabilities Measured on Recurring and Nonrecurring Basis [Line Items]</t>
        </is>
      </c>
    </row>
    <row r="43">
      <c r="A43" s="4" t="inlineStr">
        <is>
          <t>Total short-term investments</t>
        </is>
      </c>
      <c r="B43" s="5" t="n">
        <v>0</v>
      </c>
      <c r="D43" s="5" t="n">
        <v>0</v>
      </c>
    </row>
    <row r="44">
      <c r="A44" s="4" t="inlineStr">
        <is>
          <t>U.S. agency securities | Significant Other Observable Inputs | Fair Value, Recurring</t>
        </is>
      </c>
    </row>
    <row r="45">
      <c r="A45" s="3" t="inlineStr">
        <is>
          <t>Fair Value, Assets and Liabilities Measured on Recurring and Nonrecurring Basis [Line Items]</t>
        </is>
      </c>
    </row>
    <row r="46">
      <c r="A46" s="4" t="inlineStr">
        <is>
          <t>Total short-term investments</t>
        </is>
      </c>
      <c r="B46" s="5" t="n">
        <v>3214</v>
      </c>
      <c r="D46" s="5" t="n">
        <v>5058</v>
      </c>
    </row>
    <row r="47">
      <c r="A47" s="4" t="inlineStr">
        <is>
          <t>U.S. agency securities | Significant Unobservable Inputs | Fair Value, Recurring</t>
        </is>
      </c>
    </row>
    <row r="48">
      <c r="A48" s="3" t="inlineStr">
        <is>
          <t>Fair Value, Assets and Liabilities Measured on Recurring and Nonrecurring Basis [Line Items]</t>
        </is>
      </c>
    </row>
    <row r="49">
      <c r="A49" s="4" t="inlineStr">
        <is>
          <t>Total short-term investments</t>
        </is>
      </c>
      <c r="B49" s="5" t="n">
        <v>0</v>
      </c>
      <c r="D49" s="5" t="n">
        <v>0</v>
      </c>
    </row>
    <row r="50">
      <c r="A50" s="4" t="inlineStr">
        <is>
          <t>Asset-backed securities | Fair Value, Recurring</t>
        </is>
      </c>
    </row>
    <row r="51">
      <c r="A51" s="3" t="inlineStr">
        <is>
          <t>Fair Value, Assets and Liabilities Measured on Recurring and Nonrecurring Basis [Line Items]</t>
        </is>
      </c>
    </row>
    <row r="52">
      <c r="A52" s="4" t="inlineStr">
        <is>
          <t>Total short-term investments</t>
        </is>
      </c>
      <c r="B52" s="5" t="n">
        <v>16829</v>
      </c>
      <c r="D52" s="5" t="n">
        <v>20826</v>
      </c>
    </row>
    <row r="53">
      <c r="A53" s="4" t="inlineStr">
        <is>
          <t>Asset-backed securities | Quoted Prices in Active Markets for Identical Assets | Fair Value, Recurring</t>
        </is>
      </c>
    </row>
    <row r="54">
      <c r="A54" s="3" t="inlineStr">
        <is>
          <t>Fair Value, Assets and Liabilities Measured on Recurring and Nonrecurring Basis [Line Items]</t>
        </is>
      </c>
    </row>
    <row r="55">
      <c r="A55" s="4" t="inlineStr">
        <is>
          <t>Total short-term investments</t>
        </is>
      </c>
      <c r="B55" s="5" t="n">
        <v>0</v>
      </c>
      <c r="D55" s="5" t="n">
        <v>0</v>
      </c>
    </row>
    <row r="56">
      <c r="A56" s="4" t="inlineStr">
        <is>
          <t>Asset-backed securities | Significant Other Observable Inputs | Fair Value, Recurring</t>
        </is>
      </c>
    </row>
    <row r="57">
      <c r="A57" s="3" t="inlineStr">
        <is>
          <t>Fair Value, Assets and Liabilities Measured on Recurring and Nonrecurring Basis [Line Items]</t>
        </is>
      </c>
    </row>
    <row r="58">
      <c r="A58" s="4" t="inlineStr">
        <is>
          <t>Total short-term investments</t>
        </is>
      </c>
      <c r="B58" s="5" t="n">
        <v>16829</v>
      </c>
      <c r="D58" s="5" t="n">
        <v>20826</v>
      </c>
    </row>
    <row r="59">
      <c r="A59" s="4" t="inlineStr">
        <is>
          <t>Asset-backed securities | Significant Unobservable Inputs | Fair Value, Recurring</t>
        </is>
      </c>
    </row>
    <row r="60">
      <c r="A60" s="3" t="inlineStr">
        <is>
          <t>Fair Value, Assets and Liabilities Measured on Recurring and Nonrecurring Basis [Line Items]</t>
        </is>
      </c>
    </row>
    <row r="61">
      <c r="A61" s="4" t="inlineStr">
        <is>
          <t>Total short-term investments</t>
        </is>
      </c>
      <c r="B61" s="5" t="n">
        <v>0</v>
      </c>
      <c r="D61" s="5" t="n">
        <v>0</v>
      </c>
    </row>
    <row r="62">
      <c r="A62" s="4" t="inlineStr">
        <is>
          <t>Municipal securities | Fair Value, Recurring</t>
        </is>
      </c>
    </row>
    <row r="63">
      <c r="A63" s="3" t="inlineStr">
        <is>
          <t>Fair Value, Assets and Liabilities Measured on Recurring and Nonrecurring Basis [Line Items]</t>
        </is>
      </c>
    </row>
    <row r="64">
      <c r="A64" s="4" t="inlineStr">
        <is>
          <t>Total short-term investments</t>
        </is>
      </c>
      <c r="B64" s="5" t="n">
        <v>8139</v>
      </c>
      <c r="D64" s="5" t="n">
        <v>9542</v>
      </c>
    </row>
    <row r="65">
      <c r="A65" s="4" t="inlineStr">
        <is>
          <t>Municipal securities | Quoted Prices in Active Markets for Identical Assets | Fair Value, Recurring</t>
        </is>
      </c>
    </row>
    <row r="66">
      <c r="A66" s="3" t="inlineStr">
        <is>
          <t>Fair Value, Assets and Liabilities Measured on Recurring and Nonrecurring Basis [Line Items]</t>
        </is>
      </c>
    </row>
    <row r="67">
      <c r="A67" s="4" t="inlineStr">
        <is>
          <t>Total short-term investments</t>
        </is>
      </c>
      <c r="B67" s="5" t="n">
        <v>0</v>
      </c>
      <c r="D67" s="5" t="n">
        <v>0</v>
      </c>
    </row>
    <row r="68">
      <c r="A68" s="4" t="inlineStr">
        <is>
          <t>Municipal securities | Significant Other Observable Inputs | Fair Value, Recurring</t>
        </is>
      </c>
    </row>
    <row r="69">
      <c r="A69" s="3" t="inlineStr">
        <is>
          <t>Fair Value, Assets and Liabilities Measured on Recurring and Nonrecurring Basis [Line Items]</t>
        </is>
      </c>
    </row>
    <row r="70">
      <c r="A70" s="4" t="inlineStr">
        <is>
          <t>Total short-term investments</t>
        </is>
      </c>
      <c r="B70" s="5" t="n">
        <v>8139</v>
      </c>
      <c r="D70" s="5" t="n">
        <v>9542</v>
      </c>
    </row>
    <row r="71">
      <c r="A71" s="4" t="inlineStr">
        <is>
          <t>Municipal securities | Significant Unobservable Inputs | Fair Value, Recurring</t>
        </is>
      </c>
    </row>
    <row r="72">
      <c r="A72" s="3" t="inlineStr">
        <is>
          <t>Fair Value, Assets and Liabilities Measured on Recurring and Nonrecurring Basis [Line Items]</t>
        </is>
      </c>
    </row>
    <row r="73">
      <c r="A73" s="4" t="inlineStr">
        <is>
          <t>Total short-term investments</t>
        </is>
      </c>
      <c r="B73" s="5" t="n">
        <v>0</v>
      </c>
      <c r="D73" s="5" t="n">
        <v>0</v>
      </c>
    </row>
    <row r="74">
      <c r="A74" s="4" t="inlineStr">
        <is>
          <t>Commercial paper | Fair Value, Recurring</t>
        </is>
      </c>
    </row>
    <row r="75">
      <c r="A75" s="3" t="inlineStr">
        <is>
          <t>Fair Value, Assets and Liabilities Measured on Recurring and Nonrecurring Basis [Line Items]</t>
        </is>
      </c>
    </row>
    <row r="76">
      <c r="A76" s="4" t="inlineStr">
        <is>
          <t>Total short-term investments</t>
        </is>
      </c>
      <c r="B76" s="5" t="n">
        <v>1250</v>
      </c>
    </row>
    <row r="77">
      <c r="A77" s="4" t="inlineStr">
        <is>
          <t>Commercial paper | Quoted Prices in Active Markets for Identical Assets | Fair Value, Recurring</t>
        </is>
      </c>
    </row>
    <row r="78">
      <c r="A78" s="3" t="inlineStr">
        <is>
          <t>Fair Value, Assets and Liabilities Measured on Recurring and Nonrecurring Basis [Line Items]</t>
        </is>
      </c>
    </row>
    <row r="79">
      <c r="A79" s="4" t="inlineStr">
        <is>
          <t>Total short-term investments</t>
        </is>
      </c>
      <c r="B79" s="5" t="n">
        <v>0</v>
      </c>
    </row>
    <row r="80">
      <c r="A80" s="4" t="inlineStr">
        <is>
          <t>Commercial paper | Significant Other Observable Inputs | Fair Value, Recurring</t>
        </is>
      </c>
    </row>
    <row r="81">
      <c r="A81" s="3" t="inlineStr">
        <is>
          <t>Fair Value, Assets and Liabilities Measured on Recurring and Nonrecurring Basis [Line Items]</t>
        </is>
      </c>
    </row>
    <row r="82">
      <c r="A82" s="4" t="inlineStr">
        <is>
          <t>Total short-term investments</t>
        </is>
      </c>
      <c r="B82" s="5" t="n">
        <v>1250</v>
      </c>
    </row>
    <row r="83">
      <c r="A83" s="4" t="inlineStr">
        <is>
          <t>Commercial paper | Significant Unobservable Inputs | Fair Value, Recurring</t>
        </is>
      </c>
    </row>
    <row r="84">
      <c r="A84" s="3" t="inlineStr">
        <is>
          <t>Fair Value, Assets and Liabilities Measured on Recurring and Nonrecurring Basis [Line Items]</t>
        </is>
      </c>
    </row>
    <row r="85">
      <c r="A85" s="4" t="inlineStr">
        <is>
          <t>Total short-term investments</t>
        </is>
      </c>
      <c r="B85" s="5" t="n">
        <v>0</v>
      </c>
    </row>
    <row r="86">
      <c r="A86" s="4" t="inlineStr">
        <is>
          <t>Corporate bonds | Fair Value, Recurring</t>
        </is>
      </c>
    </row>
    <row r="87">
      <c r="A87" s="3" t="inlineStr">
        <is>
          <t>Fair Value, Assets and Liabilities Measured on Recurring and Nonrecurring Basis [Line Items]</t>
        </is>
      </c>
    </row>
    <row r="88">
      <c r="A88" s="4" t="inlineStr">
        <is>
          <t>Total short-term investments</t>
        </is>
      </c>
      <c r="B88" s="5" t="n">
        <v>44757</v>
      </c>
      <c r="D88" s="5" t="n">
        <v>51136</v>
      </c>
    </row>
    <row r="89">
      <c r="A89" s="4" t="inlineStr">
        <is>
          <t>Corporate bonds | Quoted Prices in Active Markets for Identical Assets | Fair Value, Recurring</t>
        </is>
      </c>
    </row>
    <row r="90">
      <c r="A90" s="3" t="inlineStr">
        <is>
          <t>Fair Value, Assets and Liabilities Measured on Recurring and Nonrecurring Basis [Line Items]</t>
        </is>
      </c>
    </row>
    <row r="91">
      <c r="A91" s="4" t="inlineStr">
        <is>
          <t>Total short-term investments</t>
        </is>
      </c>
      <c r="B91" s="5" t="n">
        <v>0</v>
      </c>
      <c r="D91" s="5" t="n">
        <v>0</v>
      </c>
    </row>
    <row r="92">
      <c r="A92" s="4" t="inlineStr">
        <is>
          <t>Corporate bonds | Significant Other Observable Inputs | Fair Value, Recurring</t>
        </is>
      </c>
    </row>
    <row r="93">
      <c r="A93" s="3" t="inlineStr">
        <is>
          <t>Fair Value, Assets and Liabilities Measured on Recurring and Nonrecurring Basis [Line Items]</t>
        </is>
      </c>
    </row>
    <row r="94">
      <c r="A94" s="4" t="inlineStr">
        <is>
          <t>Total short-term investments</t>
        </is>
      </c>
      <c r="B94" s="5" t="n">
        <v>44757</v>
      </c>
      <c r="D94" s="5" t="n">
        <v>51136</v>
      </c>
    </row>
    <row r="95">
      <c r="A95" s="4" t="inlineStr">
        <is>
          <t>Corporate bonds | Significant Unobservable Inputs | Fair Value, Recurring</t>
        </is>
      </c>
    </row>
    <row r="96">
      <c r="A96" s="3" t="inlineStr">
        <is>
          <t>Fair Value, Assets and Liabilities Measured on Recurring and Nonrecurring Basis [Line Items]</t>
        </is>
      </c>
    </row>
    <row r="97">
      <c r="A97" s="4" t="inlineStr">
        <is>
          <t>Total short-term investments</t>
        </is>
      </c>
      <c r="B97" s="5" t="n">
        <v>0</v>
      </c>
      <c r="D97" s="5" t="n">
        <v>0</v>
      </c>
    </row>
    <row r="98">
      <c r="A98" s="4" t="inlineStr">
        <is>
          <t>Money market mutual funds | Fair Value, Recurring</t>
        </is>
      </c>
    </row>
    <row r="99">
      <c r="A99" s="3" t="inlineStr">
        <is>
          <t>Fair Value, Assets and Liabilities Measured on Recurring and Nonrecurring Basis [Line Items]</t>
        </is>
      </c>
    </row>
    <row r="100">
      <c r="A100" s="4" t="inlineStr">
        <is>
          <t>Cash equivalents</t>
        </is>
      </c>
      <c r="B100" s="5" t="n">
        <v>196</v>
      </c>
      <c r="D100" s="5" t="n">
        <v>195</v>
      </c>
    </row>
    <row r="101">
      <c r="A101" s="4" t="inlineStr">
        <is>
          <t>Money market mutual funds | Quoted Prices in Active Markets for Identical Assets | Fair Value, Recurring</t>
        </is>
      </c>
    </row>
    <row r="102">
      <c r="A102" s="3" t="inlineStr">
        <is>
          <t>Fair Value, Assets and Liabilities Measured on Recurring and Nonrecurring Basis [Line Items]</t>
        </is>
      </c>
    </row>
    <row r="103">
      <c r="A103" s="4" t="inlineStr">
        <is>
          <t>Cash equivalents</t>
        </is>
      </c>
      <c r="B103" s="5" t="n">
        <v>196</v>
      </c>
      <c r="D103" s="5" t="n">
        <v>195</v>
      </c>
    </row>
    <row r="104">
      <c r="A104" s="4" t="inlineStr">
        <is>
          <t>Money market mutual funds | Significant Other Observable Inputs | Fair Value, Recurring</t>
        </is>
      </c>
    </row>
    <row r="105">
      <c r="A105" s="3" t="inlineStr">
        <is>
          <t>Fair Value, Assets and Liabilities Measured on Recurring and Nonrecurring Basis [Line Items]</t>
        </is>
      </c>
    </row>
    <row r="106">
      <c r="A106" s="4" t="inlineStr">
        <is>
          <t>Cash equivalents</t>
        </is>
      </c>
      <c r="B106" s="5" t="n">
        <v>0</v>
      </c>
      <c r="D106" s="5" t="n">
        <v>0</v>
      </c>
    </row>
    <row r="107">
      <c r="A107" s="4" t="inlineStr">
        <is>
          <t>Money market mutual funds | Significant Unobservable Inputs | Fair Value, Recurring</t>
        </is>
      </c>
    </row>
    <row r="108">
      <c r="A108" s="3" t="inlineStr">
        <is>
          <t>Fair Value, Assets and Liabilities Measured on Recurring and Nonrecurring Basis [Line Items]</t>
        </is>
      </c>
    </row>
    <row r="109">
      <c r="A109" s="4" t="inlineStr">
        <is>
          <t>Cash equivalents</t>
        </is>
      </c>
      <c r="B109" s="6" t="n">
        <v>0</v>
      </c>
      <c r="D10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of financial instruments - Additional Information (Details) - USD ($)</t>
        </is>
      </c>
      <c r="B1" s="2" t="inlineStr">
        <is>
          <t>1 Months Ended</t>
        </is>
      </c>
      <c r="C1" s="2" t="inlineStr">
        <is>
          <t>3 Months Ended</t>
        </is>
      </c>
      <c r="E1" s="2" t="inlineStr">
        <is>
          <t>6 Months Ended</t>
        </is>
      </c>
    </row>
    <row r="2">
      <c r="B2" s="2" t="inlineStr">
        <is>
          <t>Sep. 30, 2020</t>
        </is>
      </c>
      <c r="C2" s="2" t="inlineStr">
        <is>
          <t>Dec. 31, 2020</t>
        </is>
      </c>
      <c r="D2" s="2" t="inlineStr">
        <is>
          <t>Dec. 31, 2019</t>
        </is>
      </c>
      <c r="E2" s="2" t="inlineStr">
        <is>
          <t>Dec. 31, 2020</t>
        </is>
      </c>
      <c r="F2" s="2" t="inlineStr">
        <is>
          <t>Dec. 31, 2019</t>
        </is>
      </c>
      <c r="G2" s="2" t="inlineStr">
        <is>
          <t>Jul. 31, 2020</t>
        </is>
      </c>
      <c r="H2" s="2" t="inlineStr">
        <is>
          <t>Jun. 30, 2020</t>
        </is>
      </c>
      <c r="I2" s="2" t="inlineStr">
        <is>
          <t>Jan. 31, 2020</t>
        </is>
      </c>
      <c r="J2" s="2" t="inlineStr">
        <is>
          <t>Aug. 31, 2019</t>
        </is>
      </c>
      <c r="K2" s="2" t="inlineStr">
        <is>
          <t>Aug. 16, 2019</t>
        </is>
      </c>
    </row>
    <row r="3">
      <c r="A3" s="3" t="inlineStr">
        <is>
          <t>Fair Value, Assets and Liabilities Measured on Recurring and Nonrecurring Basis [Line Items]</t>
        </is>
      </c>
    </row>
    <row r="4">
      <c r="A4" s="4" t="inlineStr">
        <is>
          <t>Non-marketable equity investments</t>
        </is>
      </c>
      <c r="C4" s="6" t="n">
        <v>8970000</v>
      </c>
      <c r="E4" s="6" t="n">
        <v>8970000</v>
      </c>
      <c r="H4" s="6" t="n">
        <v>6670000</v>
      </c>
    </row>
    <row r="5">
      <c r="A5" s="4" t="inlineStr">
        <is>
          <t>Unrealized gain (loss) on non-marketable equity securities</t>
        </is>
      </c>
      <c r="E5" s="5" t="n">
        <v>0</v>
      </c>
      <c r="F5" s="6" t="n">
        <v>62000</v>
      </c>
    </row>
    <row r="6">
      <c r="A6" s="4" t="inlineStr">
        <is>
          <t>Income related to proportionate share of equity investment</t>
        </is>
      </c>
      <c r="C6" s="5" t="n">
        <v>1279000</v>
      </c>
      <c r="D6" s="6" t="n">
        <v>797000</v>
      </c>
      <c r="E6" s="5" t="n">
        <v>1895000</v>
      </c>
      <c r="F6" s="6" t="n">
        <v>797000</v>
      </c>
    </row>
    <row r="7">
      <c r="A7" s="4" t="inlineStr">
        <is>
          <t>Non-marketable equity investments accounted for under the equity method</t>
        </is>
      </c>
      <c r="C7" s="5" t="n">
        <v>21822000</v>
      </c>
      <c r="E7" s="5" t="n">
        <v>21822000</v>
      </c>
      <c r="H7" s="5" t="n">
        <v>20027000</v>
      </c>
    </row>
    <row r="8">
      <c r="A8" s="4" t="inlineStr">
        <is>
          <t>Fair value adjustment of warrants</t>
        </is>
      </c>
      <c r="E8" s="5" t="n">
        <v>282000</v>
      </c>
    </row>
    <row r="9">
      <c r="A9" s="4" t="inlineStr">
        <is>
          <t>Warrant to purchase non-marketable equity investment units</t>
        </is>
      </c>
      <c r="C9" s="5" t="n">
        <v>1099000</v>
      </c>
      <c r="E9" s="5" t="n">
        <v>1099000</v>
      </c>
      <c r="H9" s="5" t="n">
        <v>713000</v>
      </c>
    </row>
    <row r="10">
      <c r="A10" s="4" t="inlineStr">
        <is>
          <t>Non-marketable debt investments</t>
        </is>
      </c>
      <c r="C10" s="5" t="n">
        <v>10045000</v>
      </c>
      <c r="E10" s="5" t="n">
        <v>10045000</v>
      </c>
      <c r="H10" s="5" t="n">
        <v>5917000</v>
      </c>
    </row>
    <row r="11">
      <c r="A11" s="4" t="inlineStr">
        <is>
          <t>Grab</t>
        </is>
      </c>
    </row>
    <row r="12">
      <c r="A12" s="3" t="inlineStr">
        <is>
          <t>Fair Value, Assets and Liabilities Measured on Recurring and Nonrecurring Basis [Line Items]</t>
        </is>
      </c>
    </row>
    <row r="13">
      <c r="A13" s="4" t="inlineStr">
        <is>
          <t>Non-marketable equity investments</t>
        </is>
      </c>
      <c r="I13" s="6" t="n">
        <v>6200000</v>
      </c>
    </row>
    <row r="14">
      <c r="A14" s="4" t="inlineStr">
        <is>
          <t>Equity method investment</t>
        </is>
      </c>
      <c r="I14" s="5" t="n">
        <v>6200000</v>
      </c>
    </row>
    <row r="15">
      <c r="A15" s="4" t="inlineStr">
        <is>
          <t>Series B Preferred Stock Units and Warrants</t>
        </is>
      </c>
    </row>
    <row r="16">
      <c r="A16" s="3" t="inlineStr">
        <is>
          <t>Fair Value, Assets and Liabilities Measured on Recurring and Nonrecurring Basis [Line Items]</t>
        </is>
      </c>
    </row>
    <row r="17">
      <c r="A17" s="4" t="inlineStr">
        <is>
          <t>Equity method investment</t>
        </is>
      </c>
      <c r="I17" s="5" t="n">
        <v>4000000</v>
      </c>
    </row>
    <row r="18">
      <c r="A18" s="4" t="inlineStr">
        <is>
          <t>Preferred Units</t>
        </is>
      </c>
    </row>
    <row r="19">
      <c r="A19" s="3" t="inlineStr">
        <is>
          <t>Fair Value, Assets and Liabilities Measured on Recurring and Nonrecurring Basis [Line Items]</t>
        </is>
      </c>
    </row>
    <row r="20">
      <c r="A20" s="4" t="inlineStr">
        <is>
          <t>Equity method investment</t>
        </is>
      </c>
      <c r="I20" s="5" t="n">
        <v>3600000</v>
      </c>
    </row>
    <row r="21">
      <c r="A21" s="4" t="inlineStr">
        <is>
          <t>Investment In Acquired Company</t>
        </is>
      </c>
    </row>
    <row r="22">
      <c r="A22" s="3" t="inlineStr">
        <is>
          <t>Fair Value, Assets and Liabilities Measured on Recurring and Nonrecurring Basis [Line Items]</t>
        </is>
      </c>
    </row>
    <row r="23">
      <c r="A23" s="4" t="inlineStr">
        <is>
          <t>Non-marketable equity investments</t>
        </is>
      </c>
      <c r="B23" s="6" t="n">
        <v>200000</v>
      </c>
    </row>
    <row r="24">
      <c r="A24" s="4" t="inlineStr">
        <is>
          <t>Realized gain on non-marketable equity investments</t>
        </is>
      </c>
      <c r="B24" s="6" t="n">
        <v>247000</v>
      </c>
    </row>
    <row r="25">
      <c r="A25" s="4" t="inlineStr">
        <is>
          <t>Series A-3 Redeemable Convertible Preferred Shares</t>
        </is>
      </c>
    </row>
    <row r="26">
      <c r="A26" s="3" t="inlineStr">
        <is>
          <t>Fair Value, Assets and Liabilities Measured on Recurring and Nonrecurring Basis [Line Items]</t>
        </is>
      </c>
    </row>
    <row r="27">
      <c r="A27" s="4" t="inlineStr">
        <is>
          <t>Non-marketable equity investments</t>
        </is>
      </c>
      <c r="G27" s="6" t="n">
        <v>2500000</v>
      </c>
    </row>
    <row r="28">
      <c r="A28" s="4" t="inlineStr">
        <is>
          <t>Convertible Note Receivable</t>
        </is>
      </c>
    </row>
    <row r="29">
      <c r="A29" s="3" t="inlineStr">
        <is>
          <t>Fair Value, Assets and Liabilities Measured on Recurring and Nonrecurring Basis [Line Items]</t>
        </is>
      </c>
    </row>
    <row r="30">
      <c r="A30" s="4" t="inlineStr">
        <is>
          <t>Non-marketable debt investments</t>
        </is>
      </c>
      <c r="C30" s="6" t="n">
        <v>10000000</v>
      </c>
      <c r="E30" s="6" t="n">
        <v>10000000</v>
      </c>
      <c r="H30" s="6" t="n">
        <v>5900000</v>
      </c>
    </row>
    <row r="31">
      <c r="A31" s="4" t="inlineStr">
        <is>
          <t>Convertible Note Receivable 1</t>
        </is>
      </c>
    </row>
    <row r="32">
      <c r="A32" s="3" t="inlineStr">
        <is>
          <t>Fair Value, Assets and Liabilities Measured on Recurring and Nonrecurring Basis [Line Items]</t>
        </is>
      </c>
    </row>
    <row r="33">
      <c r="A33" s="4" t="inlineStr">
        <is>
          <t>Convertible notes receivable, interest rate</t>
        </is>
      </c>
      <c r="H33" s="4" t="inlineStr">
        <is>
          <t>6.50%</t>
        </is>
      </c>
    </row>
    <row r="34">
      <c r="A34" s="4" t="inlineStr">
        <is>
          <t>Convertible Note Receivable 2</t>
        </is>
      </c>
    </row>
    <row r="35">
      <c r="A35" s="3" t="inlineStr">
        <is>
          <t>Fair Value, Assets and Liabilities Measured on Recurring and Nonrecurring Basis [Line Items]</t>
        </is>
      </c>
    </row>
    <row r="36">
      <c r="A36" s="4" t="inlineStr">
        <is>
          <t>Convertible notes receivable, interest rate</t>
        </is>
      </c>
      <c r="H36" s="4" t="inlineStr">
        <is>
          <t>6.00%</t>
        </is>
      </c>
    </row>
    <row r="37">
      <c r="A37" s="4" t="inlineStr">
        <is>
          <t>Convertible Note Receivable 3</t>
        </is>
      </c>
    </row>
    <row r="38">
      <c r="A38" s="3" t="inlineStr">
        <is>
          <t>Fair Value, Assets and Liabilities Measured on Recurring and Nonrecurring Basis [Line Items]</t>
        </is>
      </c>
    </row>
    <row r="39">
      <c r="A39" s="4" t="inlineStr">
        <is>
          <t>Convertible notes receivable, interest rate</t>
        </is>
      </c>
      <c r="C39" s="4" t="inlineStr">
        <is>
          <t>6.00%</t>
        </is>
      </c>
      <c r="E39" s="4" t="inlineStr">
        <is>
          <t>6.00%</t>
        </is>
      </c>
    </row>
    <row r="40">
      <c r="A40" s="4" t="inlineStr">
        <is>
          <t>Significant Unobservable Inputs | Convertible Note Receivable 1</t>
        </is>
      </c>
    </row>
    <row r="41">
      <c r="A41" s="3" t="inlineStr">
        <is>
          <t>Fair Value, Assets and Liabilities Measured on Recurring and Nonrecurring Basis [Line Items]</t>
        </is>
      </c>
    </row>
    <row r="42">
      <c r="A42" s="4" t="inlineStr">
        <is>
          <t>Non-marketable debt investments</t>
        </is>
      </c>
      <c r="C42" s="6" t="n">
        <v>2500000</v>
      </c>
      <c r="E42" s="6" t="n">
        <v>2500000</v>
      </c>
      <c r="H42" s="6" t="n">
        <v>1500000</v>
      </c>
    </row>
    <row r="43">
      <c r="A43" s="4" t="inlineStr">
        <is>
          <t>Additional investment</t>
        </is>
      </c>
      <c r="E43" s="5" t="n">
        <v>1000000</v>
      </c>
    </row>
    <row r="44">
      <c r="A44" s="4" t="inlineStr">
        <is>
          <t>Significant Unobservable Inputs | Convertible Note Receivable 2</t>
        </is>
      </c>
    </row>
    <row r="45">
      <c r="A45" s="3" t="inlineStr">
        <is>
          <t>Fair Value, Assets and Liabilities Measured on Recurring and Nonrecurring Basis [Line Items]</t>
        </is>
      </c>
    </row>
    <row r="46">
      <c r="A46" s="4" t="inlineStr">
        <is>
          <t>Non-marketable debt investments</t>
        </is>
      </c>
      <c r="C46" s="5" t="n">
        <v>7000000</v>
      </c>
      <c r="E46" s="5" t="n">
        <v>7000000</v>
      </c>
      <c r="G46" s="5" t="n">
        <v>3000000</v>
      </c>
      <c r="H46" s="5" t="n">
        <v>4000000</v>
      </c>
    </row>
    <row r="47">
      <c r="A47" s="4" t="inlineStr">
        <is>
          <t>Significant Unobservable Inputs | Convertible Note Receivable 3</t>
        </is>
      </c>
    </row>
    <row r="48">
      <c r="A48" s="3" t="inlineStr">
        <is>
          <t>Fair Value, Assets and Liabilities Measured on Recurring and Nonrecurring Basis [Line Items]</t>
        </is>
      </c>
    </row>
    <row r="49">
      <c r="A49" s="4" t="inlineStr">
        <is>
          <t>Non-marketable debt investments</t>
        </is>
      </c>
      <c r="C49" s="5" t="n">
        <v>507000</v>
      </c>
      <c r="E49" s="5" t="n">
        <v>507000</v>
      </c>
      <c r="G49" s="6" t="n">
        <v>90000</v>
      </c>
      <c r="H49" s="6" t="n">
        <v>417000</v>
      </c>
    </row>
    <row r="50">
      <c r="A50" s="4" t="inlineStr">
        <is>
          <t>Maximum loan amount</t>
        </is>
      </c>
      <c r="C50" s="6" t="n">
        <v>710000</v>
      </c>
      <c r="E50" s="6" t="n">
        <v>710000</v>
      </c>
    </row>
    <row r="51">
      <c r="A51" s="4" t="inlineStr">
        <is>
          <t>Warrant</t>
        </is>
      </c>
    </row>
    <row r="52">
      <c r="A52" s="3" t="inlineStr">
        <is>
          <t>Fair Value, Assets and Liabilities Measured on Recurring and Nonrecurring Basis [Line Items]</t>
        </is>
      </c>
    </row>
    <row r="53">
      <c r="A53" s="4" t="inlineStr">
        <is>
          <t>Warrant to purchase non-marketable equity investment units</t>
        </is>
      </c>
      <c r="I53" s="6" t="n">
        <v>448000</v>
      </c>
    </row>
    <row r="54">
      <c r="A54" s="4" t="inlineStr">
        <is>
          <t>Discontinued Operations, Disposed of by Sale | Ads Business</t>
        </is>
      </c>
    </row>
    <row r="55">
      <c r="A55" s="3" t="inlineStr">
        <is>
          <t>Fair Value, Assets and Liabilities Measured on Recurring and Nonrecurring Basis [Line Items]</t>
        </is>
      </c>
    </row>
    <row r="56">
      <c r="A56" s="4" t="inlineStr">
        <is>
          <t>Member interest value</t>
        </is>
      </c>
      <c r="J56" s="6" t="n">
        <v>15600000</v>
      </c>
      <c r="K56" s="6" t="n">
        <v>156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Leases - Additional Information (Details) - USD ($) $ in Millions</t>
        </is>
      </c>
      <c r="B1" s="2" t="inlineStr">
        <is>
          <t>6 Months Ended</t>
        </is>
      </c>
    </row>
    <row r="2">
      <c r="B2" s="2" t="inlineStr">
        <is>
          <t>Dec. 31, 2020</t>
        </is>
      </c>
      <c r="C2" s="2" t="inlineStr">
        <is>
          <t>Dec. 31, 2019</t>
        </is>
      </c>
    </row>
    <row r="3">
      <c r="A3" s="3" t="inlineStr">
        <is>
          <t>Leases [Abstract]</t>
        </is>
      </c>
    </row>
    <row r="4">
      <c r="A4" s="4" t="inlineStr">
        <is>
          <t>Operating lease cost</t>
        </is>
      </c>
      <c r="B4" s="10" t="n">
        <v>1.7</v>
      </c>
      <c r="C4" s="10" t="n">
        <v>1.6</v>
      </c>
    </row>
    <row r="5">
      <c r="A5" s="4" t="inlineStr">
        <is>
          <t>Weighted average remaining operating lease term</t>
        </is>
      </c>
      <c r="B5" s="4" t="inlineStr">
        <is>
          <t>2 years 6 months</t>
        </is>
      </c>
    </row>
    <row r="6">
      <c r="A6" s="4" t="inlineStr">
        <is>
          <t>Weighted average discount rate</t>
        </is>
      </c>
      <c r="B6" s="4" t="inlineStr">
        <is>
          <t>5.00%</t>
        </is>
      </c>
    </row>
    <row r="7">
      <c r="A7" s="4" t="inlineStr">
        <is>
          <t>Cash payments included in measurement of operating lease liabilities</t>
        </is>
      </c>
      <c r="B7" s="10" t="n">
        <v>1.6</v>
      </c>
      <c r="C7" s="10"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Dec. 31, 2020USD ($)</t>
        </is>
      </c>
    </row>
    <row r="2">
      <c r="A2" s="3" t="inlineStr">
        <is>
          <t>Leases [Abstract]</t>
        </is>
      </c>
    </row>
    <row r="3">
      <c r="A3" s="4" t="inlineStr">
        <is>
          <t>2021 remainder</t>
        </is>
      </c>
      <c r="B3" s="6" t="n">
        <v>1749</v>
      </c>
    </row>
    <row r="4">
      <c r="A4" s="4" t="inlineStr">
        <is>
          <t>2022</t>
        </is>
      </c>
      <c r="B4" s="5" t="n">
        <v>3982</v>
      </c>
    </row>
    <row r="5">
      <c r="A5" s="4" t="inlineStr">
        <is>
          <t>2023</t>
        </is>
      </c>
      <c r="B5" s="5" t="n">
        <v>3418</v>
      </c>
    </row>
    <row r="6">
      <c r="A6" s="4" t="inlineStr">
        <is>
          <t>2024</t>
        </is>
      </c>
      <c r="B6" s="5" t="n">
        <v>895</v>
      </c>
    </row>
    <row r="7">
      <c r="A7" s="4" t="inlineStr">
        <is>
          <t>2025</t>
        </is>
      </c>
      <c r="B7" s="5" t="n">
        <v>0</v>
      </c>
    </row>
    <row r="8">
      <c r="A8" s="4" t="inlineStr">
        <is>
          <t>Total lease payments</t>
        </is>
      </c>
      <c r="B8" s="5" t="n">
        <v>10044</v>
      </c>
    </row>
    <row r="9">
      <c r="A9" s="4" t="inlineStr">
        <is>
          <t>Less: imputed interest</t>
        </is>
      </c>
      <c r="B9" s="5" t="n">
        <v>-648</v>
      </c>
    </row>
    <row r="10">
      <c r="A10" s="4" t="inlineStr">
        <is>
          <t>Total operating lease liabilities</t>
        </is>
      </c>
      <c r="B10" s="6" t="n">
        <v>9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information - Intangibles, Other Assets and Accrued Expenses (Details) - USD ($) $ in Thousands</t>
        </is>
      </c>
      <c r="B1" s="2" t="inlineStr">
        <is>
          <t>3 Months Ended</t>
        </is>
      </c>
      <c r="C1" s="2" t="inlineStr">
        <is>
          <t>6 Months Ended</t>
        </is>
      </c>
    </row>
    <row r="2">
      <c r="B2" s="2" t="inlineStr">
        <is>
          <t>Dec. 31, 2019</t>
        </is>
      </c>
      <c r="C2" s="2" t="inlineStr">
        <is>
          <t>Dec. 31, 2019</t>
        </is>
      </c>
      <c r="D2" s="2" t="inlineStr">
        <is>
          <t>Dec. 31, 2020</t>
        </is>
      </c>
      <c r="E2" s="2" t="inlineStr">
        <is>
          <t>Jun. 30, 2020</t>
        </is>
      </c>
    </row>
    <row r="3">
      <c r="A3" s="3" t="inlineStr">
        <is>
          <t>Balance Sheet Related Disclosures [Abstract]</t>
        </is>
      </c>
    </row>
    <row r="4">
      <c r="A4" s="4" t="inlineStr">
        <is>
          <t>Goodwill</t>
        </is>
      </c>
      <c r="D4" s="6" t="n">
        <v>14255</v>
      </c>
      <c r="E4" s="6" t="n">
        <v>14255</v>
      </c>
    </row>
    <row r="5">
      <c r="A5" s="4" t="inlineStr">
        <is>
          <t>Amortization of intangible assets</t>
        </is>
      </c>
      <c r="B5" s="6" t="n">
        <v>218</v>
      </c>
      <c r="C5" s="6" t="n">
        <v>436</v>
      </c>
    </row>
    <row r="6">
      <c r="A6" s="3" t="inlineStr">
        <is>
          <t>Other Assets</t>
        </is>
      </c>
    </row>
    <row r="7">
      <c r="A7" s="4" t="inlineStr">
        <is>
          <t>Deposits and other assets</t>
        </is>
      </c>
      <c r="D7" s="5" t="n">
        <v>1705</v>
      </c>
      <c r="E7" s="5" t="n">
        <v>1225</v>
      </c>
    </row>
    <row r="8">
      <c r="A8" s="4" t="inlineStr">
        <is>
          <t>Non-marketable equity investments</t>
        </is>
      </c>
      <c r="D8" s="5" t="n">
        <v>8970</v>
      </c>
      <c r="E8" s="5" t="n">
        <v>6670</v>
      </c>
    </row>
    <row r="9">
      <c r="A9" s="4" t="inlineStr">
        <is>
          <t>Warrant to purchase non-marketable equity investment units</t>
        </is>
      </c>
      <c r="D9" s="5" t="n">
        <v>1099</v>
      </c>
      <c r="E9" s="5" t="n">
        <v>713</v>
      </c>
    </row>
    <row r="10">
      <c r="A10" s="4" t="inlineStr">
        <is>
          <t>Non-marketable equity investments accounted for under the equity method</t>
        </is>
      </c>
      <c r="D10" s="5" t="n">
        <v>21822</v>
      </c>
      <c r="E10" s="5" t="n">
        <v>20027</v>
      </c>
    </row>
    <row r="11">
      <c r="A11" s="4" t="inlineStr">
        <is>
          <t>Non-marketable debt investments</t>
        </is>
      </c>
      <c r="D11" s="5" t="n">
        <v>10045</v>
      </c>
      <c r="E11" s="5" t="n">
        <v>5917</v>
      </c>
    </row>
    <row r="12">
      <c r="A12" s="4" t="inlineStr">
        <is>
          <t>Total other assets</t>
        </is>
      </c>
      <c r="D12" s="5" t="n">
        <v>43641</v>
      </c>
      <c r="E12" s="5" t="n">
        <v>34552</v>
      </c>
    </row>
    <row r="13">
      <c r="A13" s="3" t="inlineStr">
        <is>
          <t>Accrued Expenses</t>
        </is>
      </c>
    </row>
    <row r="14">
      <c r="A14" s="4" t="inlineStr">
        <is>
          <t>Accrued compensation and benefits</t>
        </is>
      </c>
      <c r="D14" s="5" t="n">
        <v>11549</v>
      </c>
      <c r="E14" s="5" t="n">
        <v>15117</v>
      </c>
    </row>
    <row r="15">
      <c r="A15" s="4" t="inlineStr">
        <is>
          <t>Accrued royalties</t>
        </is>
      </c>
      <c r="D15" s="5" t="n">
        <v>8162</v>
      </c>
      <c r="E15" s="5" t="n">
        <v>9701</v>
      </c>
    </row>
    <row r="16">
      <c r="A16" s="4" t="inlineStr">
        <is>
          <t>Customer overpayments and related reserves</t>
        </is>
      </c>
      <c r="D16" s="5" t="n">
        <v>2645</v>
      </c>
      <c r="E16" s="5" t="n">
        <v>2666</v>
      </c>
    </row>
    <row r="17">
      <c r="A17" s="4" t="inlineStr">
        <is>
          <t>Other accrued expenses</t>
        </is>
      </c>
      <c r="D17" s="5" t="n">
        <v>8420</v>
      </c>
      <c r="E17" s="5" t="n">
        <v>8726</v>
      </c>
    </row>
    <row r="18">
      <c r="A18" s="4" t="inlineStr">
        <is>
          <t>Total accrued expenses</t>
        </is>
      </c>
      <c r="D18" s="6" t="n">
        <v>30776</v>
      </c>
      <c r="E18" s="6" t="n">
        <v>362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revenue and remaining performance obligations - Contract with customer, liability (Details) - USD ($) $ in Thousands</t>
        </is>
      </c>
      <c r="B1" s="2" t="inlineStr">
        <is>
          <t>3 Months Ended</t>
        </is>
      </c>
      <c r="C1" s="2" t="inlineStr">
        <is>
          <t>6 Months Ended</t>
        </is>
      </c>
    </row>
    <row r="2">
      <c r="B2" s="2" t="inlineStr">
        <is>
          <t>Dec. 31, 2020</t>
        </is>
      </c>
      <c r="C2" s="2" t="inlineStr">
        <is>
          <t>Dec. 31, 2020</t>
        </is>
      </c>
    </row>
    <row r="3">
      <c r="A3" s="3" t="inlineStr">
        <is>
          <t>Contract with Customer, Liability [Roll Forward]</t>
        </is>
      </c>
    </row>
    <row r="4">
      <c r="A4" s="4" t="inlineStr">
        <is>
          <t>Beginning balance, June 30, 2020</t>
        </is>
      </c>
      <c r="C4" s="6" t="n">
        <v>138943</v>
      </c>
    </row>
    <row r="5">
      <c r="A5" s="4" t="inlineStr">
        <is>
          <t>Revenue recognized that was included in beginning balance</t>
        </is>
      </c>
      <c r="C5" s="5" t="n">
        <v>-36243</v>
      </c>
    </row>
    <row r="6">
      <c r="A6" s="4" t="inlineStr">
        <is>
          <t>Amount billed, net of revenue recognized that was not included in beginning balance</t>
        </is>
      </c>
      <c r="C6" s="5" t="n">
        <v>25298</v>
      </c>
    </row>
    <row r="7">
      <c r="A7" s="4" t="inlineStr">
        <is>
          <t>Ending balance, December 31, 2020</t>
        </is>
      </c>
      <c r="B7" s="6" t="n">
        <v>127998</v>
      </c>
      <c r="C7" s="5" t="n">
        <v>127998</v>
      </c>
    </row>
    <row r="8">
      <c r="A8" s="4" t="inlineStr">
        <is>
          <t>Cumulative adjustment as a result of changes in the estimate of the transaction price</t>
        </is>
      </c>
      <c r="B8" s="5" t="n">
        <v>202</v>
      </c>
      <c r="C8" s="5" t="n">
        <v>498</v>
      </c>
    </row>
    <row r="9">
      <c r="A9" s="4" t="inlineStr">
        <is>
          <t>Revenue recognized from performance obligations satisfied or partially satisfied in previous periods</t>
        </is>
      </c>
      <c r="B9" s="6" t="n">
        <v>207</v>
      </c>
      <c r="C9" s="6" t="n">
        <v>4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 Performance Obligation (Details) $ in Millions</t>
        </is>
      </c>
      <c r="B1" s="2" t="inlineStr">
        <is>
          <t>Dec. 31, 2020USD ($)</t>
        </is>
      </c>
    </row>
    <row r="2">
      <c r="A2" s="3" t="inlineStr">
        <is>
          <t>Revenue from Contract with Customer [Abstract]</t>
        </is>
      </c>
    </row>
    <row r="3">
      <c r="A3" s="4" t="inlineStr">
        <is>
          <t>Remaining performance obligation, amount</t>
        </is>
      </c>
      <c r="B3" s="10" t="n">
        <v>54.6</v>
      </c>
    </row>
    <row r="4">
      <c r="A4" s="4" t="inlineStr">
        <is>
          <t>Minimum | 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 remaining duration (in years)</t>
        </is>
      </c>
      <c r="B6" s="4" t="inlineStr">
        <is>
          <t>1 year</t>
        </is>
      </c>
    </row>
    <row r="7">
      <c r="A7" s="4" t="inlineStr">
        <is>
          <t>Maximum | Revenue, Remaining Performance Obligation, Expected Timing of Satisfaction, Start Date [Axis]: 2021-01-01</t>
        </is>
      </c>
    </row>
    <row r="8">
      <c r="A8" s="3" t="inlineStr">
        <is>
          <t>Revenue, Remaining Performance Obligation, Expected Timing of Satisfaction [Line Items]</t>
        </is>
      </c>
    </row>
    <row r="9">
      <c r="A9" s="4" t="inlineStr">
        <is>
          <t>Performance obligation, remaining duration (in years)</t>
        </is>
      </c>
      <c r="B9"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23" customWidth="1" min="3" max="3"/>
  </cols>
  <sheetData>
    <row r="1">
      <c r="A1" s="1" t="inlineStr">
        <is>
          <t>Commitments and contingencies (Details) $ in Millions</t>
        </is>
      </c>
      <c r="B1" s="2" t="inlineStr">
        <is>
          <t>6 Months Ended</t>
        </is>
      </c>
    </row>
    <row r="2">
      <c r="B2" s="2" t="inlineStr">
        <is>
          <t>Dec. 31, 2020USD ($)</t>
        </is>
      </c>
      <c r="C2" s="2" t="inlineStr">
        <is>
          <t>Feb. 05, 2021complaint</t>
        </is>
      </c>
    </row>
    <row r="3">
      <c r="A3" s="3" t="inlineStr">
        <is>
          <t>Loss Contingencies [Line Items]</t>
        </is>
      </c>
    </row>
    <row r="4">
      <c r="A4" s="4" t="inlineStr">
        <is>
          <t>Financial commitments | $</t>
        </is>
      </c>
      <c r="B4" s="10" t="n">
        <v>6.3</v>
      </c>
    </row>
    <row r="5">
      <c r="A5" s="4" t="inlineStr">
        <is>
          <t>Financial commitment, term</t>
        </is>
      </c>
      <c r="B5" s="4" t="inlineStr">
        <is>
          <t>5 years</t>
        </is>
      </c>
    </row>
    <row r="6">
      <c r="A6" s="4" t="inlineStr">
        <is>
          <t>Subsequent Event</t>
        </is>
      </c>
    </row>
    <row r="7">
      <c r="A7" s="3" t="inlineStr">
        <is>
          <t>Loss Contingencies [Line Items]</t>
        </is>
      </c>
    </row>
    <row r="8">
      <c r="A8" s="4" t="inlineStr">
        <is>
          <t>Number of complaints | complaint</t>
        </is>
      </c>
      <c r="C8"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6 Months Ended</t>
        </is>
      </c>
    </row>
    <row r="2">
      <c r="B2" s="2" t="inlineStr">
        <is>
          <t>Dec. 31, 2020USD ($)$ / sharesshares</t>
        </is>
      </c>
    </row>
    <row r="3">
      <c r="A3" s="3" t="inlineStr">
        <is>
          <t>Number of Shares</t>
        </is>
      </c>
    </row>
    <row r="4">
      <c r="A4" s="4" t="inlineStr">
        <is>
          <t>Beginning balance (shares) | shares</t>
        </is>
      </c>
      <c r="B4" s="5" t="n">
        <v>1638</v>
      </c>
    </row>
    <row r="5">
      <c r="A5" s="4" t="inlineStr">
        <is>
          <t>Granted (shares) | shares</t>
        </is>
      </c>
      <c r="B5" s="5" t="n">
        <v>0</v>
      </c>
    </row>
    <row r="6">
      <c r="A6" s="4" t="inlineStr">
        <is>
          <t>Exercised (shares) | shares</t>
        </is>
      </c>
      <c r="B6" s="5" t="n">
        <v>-14</v>
      </c>
    </row>
    <row r="7">
      <c r="A7" s="4" t="inlineStr">
        <is>
          <t>Canceled or expired (shares) | shares</t>
        </is>
      </c>
      <c r="B7" s="5" t="n">
        <v>-42</v>
      </c>
    </row>
    <row r="8">
      <c r="A8" s="4" t="inlineStr">
        <is>
          <t>Ending balance (shares) | shares</t>
        </is>
      </c>
      <c r="B8" s="5" t="n">
        <v>1582</v>
      </c>
    </row>
    <row r="9">
      <c r="A9" s="4" t="inlineStr">
        <is>
          <t>Options vested and expected to vest (shares) | shares</t>
        </is>
      </c>
      <c r="B9" s="5" t="n">
        <v>1573</v>
      </c>
    </row>
    <row r="10">
      <c r="A10" s="4" t="inlineStr">
        <is>
          <t>Options exercisable (shares) | shares</t>
        </is>
      </c>
      <c r="B10" s="5" t="n">
        <v>1466</v>
      </c>
    </row>
    <row r="11">
      <c r="A11" s="3" t="inlineStr">
        <is>
          <t>Weighted Average Exercise Price</t>
        </is>
      </c>
    </row>
    <row r="12">
      <c r="A12" s="4" t="inlineStr">
        <is>
          <t>Weighted average exercise (in dollars per share) | $ / shares</t>
        </is>
      </c>
      <c r="B12" s="8" t="n">
        <v>6.55</v>
      </c>
    </row>
    <row r="13">
      <c r="A13" s="4" t="inlineStr">
        <is>
          <t>Granted (in dollars per share) | $ / shares</t>
        </is>
      </c>
      <c r="B13" s="5" t="n">
        <v>0</v>
      </c>
    </row>
    <row r="14">
      <c r="A14" s="4" t="inlineStr">
        <is>
          <t>Exercised (in dollars per share) | $ / shares</t>
        </is>
      </c>
      <c r="B14" s="9" t="n">
        <v>4.92</v>
      </c>
    </row>
    <row r="15">
      <c r="A15" s="4" t="inlineStr">
        <is>
          <t>Canceled or expired (in dollars per share) | $ / shares</t>
        </is>
      </c>
      <c r="B15" s="9" t="n">
        <v>6.61</v>
      </c>
    </row>
    <row r="16">
      <c r="A16" s="4" t="inlineStr">
        <is>
          <t>Weighted average exercise (in dollars per share) | $ / shares</t>
        </is>
      </c>
      <c r="B16" s="9" t="n">
        <v>6.56</v>
      </c>
    </row>
    <row r="17">
      <c r="A17" s="4" t="inlineStr">
        <is>
          <t>Options vested and expected to vest (in dollars per share) | $ / shares</t>
        </is>
      </c>
      <c r="B17" s="9" t="n">
        <v>6.57</v>
      </c>
    </row>
    <row r="18">
      <c r="A18" s="4" t="inlineStr">
        <is>
          <t>Options exercisable (in dollars per share) | $ / shares</t>
        </is>
      </c>
      <c r="B18" s="8" t="n">
        <v>6.67</v>
      </c>
    </row>
    <row r="19">
      <c r="A19" s="3" t="inlineStr">
        <is>
          <t>Weighted Average Remaining Contractual Life</t>
        </is>
      </c>
    </row>
    <row r="20">
      <c r="A20" s="4" t="inlineStr">
        <is>
          <t>Options outstanding</t>
        </is>
      </c>
      <c r="B20" s="4" t="inlineStr">
        <is>
          <t>4 years 8 months 23 days</t>
        </is>
      </c>
    </row>
    <row r="21">
      <c r="A21" s="4" t="inlineStr">
        <is>
          <t>Options vested and expected to vest</t>
        </is>
      </c>
      <c r="B21" s="4" t="inlineStr">
        <is>
          <t>4 years 8 months 12 days</t>
        </is>
      </c>
    </row>
    <row r="22">
      <c r="A22" s="4" t="inlineStr">
        <is>
          <t>Options exercisable</t>
        </is>
      </c>
      <c r="B22" s="4" t="inlineStr">
        <is>
          <t>4 years 5 months 15 days</t>
        </is>
      </c>
    </row>
    <row r="23">
      <c r="A23" s="3" t="inlineStr">
        <is>
          <t>Aggregate Intrinsic Value</t>
        </is>
      </c>
    </row>
    <row r="24">
      <c r="A24" s="4" t="inlineStr">
        <is>
          <t>Options outstanding | $</t>
        </is>
      </c>
      <c r="B24" s="6" t="n">
        <v>0</v>
      </c>
    </row>
    <row r="25">
      <c r="A25" s="4" t="inlineStr">
        <is>
          <t>Options vested and expected to vest | $</t>
        </is>
      </c>
      <c r="B25" s="5" t="n">
        <v>0</v>
      </c>
    </row>
    <row r="26">
      <c r="A26" s="4" t="inlineStr">
        <is>
          <t>Options exercisable | $</t>
        </is>
      </c>
      <c r="B2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 (loss)</t>
        </is>
      </c>
      <c r="B4" s="6" t="n">
        <v>-60</v>
      </c>
      <c r="C4" s="6" t="n">
        <v>13006</v>
      </c>
      <c r="D4" s="6" t="n">
        <v>3275</v>
      </c>
      <c r="E4" s="6" t="n">
        <v>9052</v>
      </c>
    </row>
    <row r="5">
      <c r="A5" s="3" t="inlineStr">
        <is>
          <t>Other comprehensive income (loss):</t>
        </is>
      </c>
    </row>
    <row r="6">
      <c r="A6" s="4" t="inlineStr">
        <is>
          <t>Foreign currency translation adjustment, net of tax</t>
        </is>
      </c>
      <c r="B6" s="5" t="n">
        <v>346</v>
      </c>
      <c r="C6" s="5" t="n">
        <v>207</v>
      </c>
      <c r="D6" s="5" t="n">
        <v>706</v>
      </c>
      <c r="E6" s="5" t="n">
        <v>-103</v>
      </c>
    </row>
    <row r="7">
      <c r="A7" s="3" t="inlineStr">
        <is>
          <t>Available-for-sale securities:</t>
        </is>
      </c>
    </row>
    <row r="8">
      <c r="A8" s="4" t="inlineStr">
        <is>
          <t>Unrealized gain (loss) on available-for-sale securities, net of tax</t>
        </is>
      </c>
      <c r="B8" s="5" t="n">
        <v>-230</v>
      </c>
      <c r="C8" s="5" t="n">
        <v>-15</v>
      </c>
      <c r="D8" s="5" t="n">
        <v>-357</v>
      </c>
      <c r="E8" s="5" t="n">
        <v>44</v>
      </c>
    </row>
    <row r="9">
      <c r="A9" s="4" t="inlineStr">
        <is>
          <t>Reclassification adjustments for loss on available-for-sale securities recognized, net of tax</t>
        </is>
      </c>
      <c r="B9" s="5" t="n">
        <v>-14</v>
      </c>
      <c r="C9" s="5" t="n">
        <v>-1</v>
      </c>
      <c r="D9" s="5" t="n">
        <v>-202</v>
      </c>
      <c r="E9" s="5" t="n">
        <v>-2</v>
      </c>
    </row>
    <row r="10">
      <c r="A10" s="4" t="inlineStr">
        <is>
          <t>Net increase (decrease) from available-for-sale securities, net of tax</t>
        </is>
      </c>
      <c r="B10" s="5" t="n">
        <v>-244</v>
      </c>
      <c r="C10" s="5" t="n">
        <v>-16</v>
      </c>
      <c r="D10" s="5" t="n">
        <v>-559</v>
      </c>
      <c r="E10" s="5" t="n">
        <v>42</v>
      </c>
    </row>
    <row r="11">
      <c r="A11" s="4" t="inlineStr">
        <is>
          <t>Other comprehensive income (loss), net of tax</t>
        </is>
      </c>
      <c r="B11" s="5" t="n">
        <v>102</v>
      </c>
      <c r="C11" s="5" t="n">
        <v>191</v>
      </c>
      <c r="D11" s="5" t="n">
        <v>147</v>
      </c>
      <c r="E11" s="5" t="n">
        <v>-61</v>
      </c>
    </row>
    <row r="12">
      <c r="A12" s="4" t="inlineStr">
        <is>
          <t>Comprehensive income</t>
        </is>
      </c>
      <c r="B12" s="6" t="n">
        <v>42</v>
      </c>
      <c r="C12" s="6" t="n">
        <v>13197</v>
      </c>
      <c r="D12" s="6" t="n">
        <v>3422</v>
      </c>
      <c r="E12" s="6" t="n">
        <v>89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RSU activity (Details) - USD ($) shares in Thousands, $ in Thousands</t>
        </is>
      </c>
      <c r="B1" s="2" t="inlineStr">
        <is>
          <t>6 Months Ended</t>
        </is>
      </c>
    </row>
    <row r="2">
      <c r="B2" s="2" t="inlineStr">
        <is>
          <t>Dec. 31, 2020</t>
        </is>
      </c>
    </row>
    <row r="3">
      <c r="A3" s="3" t="inlineStr">
        <is>
          <t>Number of Shares</t>
        </is>
      </c>
    </row>
    <row r="4">
      <c r="A4" s="4" t="inlineStr">
        <is>
          <t>Granted (in shares)</t>
        </is>
      </c>
      <c r="B4" s="5" t="n">
        <v>1593</v>
      </c>
    </row>
    <row r="5">
      <c r="A5" s="4" t="inlineStr">
        <is>
          <t>RSU awards</t>
        </is>
      </c>
    </row>
    <row r="6">
      <c r="A6" s="3" t="inlineStr">
        <is>
          <t>Number of Shares</t>
        </is>
      </c>
    </row>
    <row r="7">
      <c r="A7" s="4" t="inlineStr">
        <is>
          <t>Beginning balance (in shares)</t>
        </is>
      </c>
      <c r="B7" s="5" t="n">
        <v>2476</v>
      </c>
    </row>
    <row r="8">
      <c r="A8" s="4" t="inlineStr">
        <is>
          <t>Granted (in shares)</t>
        </is>
      </c>
      <c r="B8" s="5" t="n">
        <v>1399</v>
      </c>
    </row>
    <row r="9">
      <c r="A9" s="4" t="inlineStr">
        <is>
          <t>Vested (in shares)</t>
        </is>
      </c>
      <c r="B9" s="5" t="n">
        <v>-881</v>
      </c>
    </row>
    <row r="10">
      <c r="A10" s="4" t="inlineStr">
        <is>
          <t>Canceled (shares)</t>
        </is>
      </c>
      <c r="B10" s="5" t="n">
        <v>-227</v>
      </c>
    </row>
    <row r="11">
      <c r="A11" s="4" t="inlineStr">
        <is>
          <t>Ending balance (in shares)</t>
        </is>
      </c>
      <c r="B11" s="5" t="n">
        <v>2767</v>
      </c>
    </row>
    <row r="12">
      <c r="A12" s="4" t="inlineStr">
        <is>
          <t>RSUs outstanding, weighted average remaining contractual life</t>
        </is>
      </c>
      <c r="B12" s="4" t="inlineStr">
        <is>
          <t>1 year 5 months 8 days</t>
        </is>
      </c>
    </row>
    <row r="13">
      <c r="A13" s="4" t="inlineStr">
        <is>
          <t>RSUs outstanding, aggregate intrinsic value</t>
        </is>
      </c>
      <c r="B13" s="6" t="n">
        <v>13006</v>
      </c>
    </row>
    <row r="14">
      <c r="A14" s="4" t="inlineStr">
        <is>
          <t>RSUs expected to vest at period end (in shares)</t>
        </is>
      </c>
      <c r="B14" s="5" t="n">
        <v>2444</v>
      </c>
    </row>
    <row r="15">
      <c r="A15" s="4" t="inlineStr">
        <is>
          <t>RSUs expected to vest, weighted average remaining contractual life</t>
        </is>
      </c>
      <c r="B15" s="4" t="inlineStr">
        <is>
          <t>1 year 4 months 20 days</t>
        </is>
      </c>
    </row>
    <row r="16">
      <c r="A16" s="4" t="inlineStr">
        <is>
          <t>RSUs expected to vest, aggregate intrinsic value</t>
        </is>
      </c>
      <c r="B16" s="6" t="n">
        <v>114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9" customWidth="1" min="1" max="1"/>
    <col width="40" customWidth="1" min="2" max="2"/>
    <col width="40" customWidth="1" min="3" max="3"/>
    <col width="29" customWidth="1" min="4" max="4"/>
    <col width="29" customWidth="1" min="5" max="5"/>
    <col width="27" customWidth="1" min="6" max="6"/>
    <col width="21" customWidth="1" min="7" max="7"/>
    <col width="20" customWidth="1" min="8" max="8"/>
    <col width="27" customWidth="1" min="9" max="9"/>
    <col width="21" customWidth="1" min="10" max="10"/>
    <col width="20" customWidth="1" min="11" max="11"/>
    <col width="20" customWidth="1" min="12" max="12"/>
    <col width="20" customWidth="1" min="13" max="13"/>
    <col width="20" customWidth="1" min="14" max="14"/>
  </cols>
  <sheetData>
    <row r="1">
      <c r="A1" s="1" t="inlineStr">
        <is>
          <t>Stock-based compensation - PSU (Details) $ in Thousands</t>
        </is>
      </c>
      <c r="B1" s="2" t="inlineStr">
        <is>
          <t>1 Months Ended</t>
        </is>
      </c>
      <c r="F1" s="2" t="inlineStr">
        <is>
          <t>3 Months Ended</t>
        </is>
      </c>
      <c r="H1" s="2" t="inlineStr">
        <is>
          <t>4 Months Ended</t>
        </is>
      </c>
      <c r="I1" s="2" t="inlineStr">
        <is>
          <t>6 Months Ended</t>
        </is>
      </c>
      <c r="K1" s="2" t="inlineStr">
        <is>
          <t>11 Months Ended</t>
        </is>
      </c>
      <c r="L1" s="2" t="inlineStr">
        <is>
          <t>16 Months Ended</t>
        </is>
      </c>
      <c r="M1" s="2" t="inlineStr">
        <is>
          <t>27 Months Ended</t>
        </is>
      </c>
    </row>
    <row r="2">
      <c r="B2" s="2" t="inlineStr">
        <is>
          <t>Sep. 30, 2020milestoneinstallmentshares</t>
        </is>
      </c>
      <c r="C2" s="2" t="inlineStr">
        <is>
          <t>Feb. 29, 2020installmentmilestoneshares</t>
        </is>
      </c>
      <c r="D2" s="2" t="inlineStr">
        <is>
          <t>Sep. 30, 2019milestoneshares</t>
        </is>
      </c>
      <c r="E2" s="2" t="inlineStr">
        <is>
          <t>Oct. 31, 2018milestoneshares</t>
        </is>
      </c>
      <c r="F2" s="2" t="inlineStr">
        <is>
          <t>Dec. 31, 2020USD ($)shares</t>
        </is>
      </c>
      <c r="G2" s="2" t="inlineStr">
        <is>
          <t>Dec. 31, 2019USD ($)</t>
        </is>
      </c>
      <c r="H2" s="2" t="inlineStr">
        <is>
          <t>Dec. 31, 2020shares</t>
        </is>
      </c>
      <c r="I2" s="2" t="inlineStr">
        <is>
          <t>Dec. 31, 2020USD ($)shares</t>
        </is>
      </c>
      <c r="J2" s="2" t="inlineStr">
        <is>
          <t>Dec. 31, 2019USD ($)</t>
        </is>
      </c>
      <c r="K2" s="2" t="inlineStr">
        <is>
          <t>Dec. 31, 2020shares</t>
        </is>
      </c>
      <c r="L2" s="2" t="inlineStr">
        <is>
          <t>Dec. 31, 2020shares</t>
        </is>
      </c>
      <c r="M2" s="2" t="inlineStr">
        <is>
          <t>Dec. 31, 2020shares</t>
        </is>
      </c>
      <c r="N2" s="2" t="inlineStr">
        <is>
          <t>Nov. 30, 2019shares</t>
        </is>
      </c>
    </row>
    <row r="3">
      <c r="A3" s="3" t="inlineStr">
        <is>
          <t>Share-based Compensation Arrangement by Share-based Payment Award [Line Items]</t>
        </is>
      </c>
    </row>
    <row r="4">
      <c r="A4" s="4" t="inlineStr">
        <is>
          <t>Granted (in shares)</t>
        </is>
      </c>
      <c r="I4" s="5" t="n">
        <v>1593000</v>
      </c>
    </row>
    <row r="5">
      <c r="A5" s="4" t="inlineStr">
        <is>
          <t>Total stock-based compensation expense | $</t>
        </is>
      </c>
      <c r="F5" s="6" t="n">
        <v>2640</v>
      </c>
      <c r="G5" s="6" t="n">
        <v>1478</v>
      </c>
      <c r="I5" s="6" t="n">
        <v>5497</v>
      </c>
      <c r="J5" s="6" t="n">
        <v>3230</v>
      </c>
    </row>
    <row r="6">
      <c r="A6" s="4" t="inlineStr">
        <is>
          <t>Equity Incentive Plan 2019</t>
        </is>
      </c>
    </row>
    <row r="7">
      <c r="A7" s="3" t="inlineStr">
        <is>
          <t>Share-based Compensation Arrangement by Share-based Payment Award [Line Items]</t>
        </is>
      </c>
    </row>
    <row r="8">
      <c r="A8" s="4" t="inlineStr">
        <is>
          <t>Additional shares reserved for future issuance (up to) (in shares)</t>
        </is>
      </c>
      <c r="F8" s="5" t="n">
        <v>5800000</v>
      </c>
      <c r="H8" s="5" t="n">
        <v>5800000</v>
      </c>
      <c r="I8" s="5" t="n">
        <v>5800000</v>
      </c>
      <c r="K8" s="5" t="n">
        <v>5800000</v>
      </c>
      <c r="L8" s="5" t="n">
        <v>5800000</v>
      </c>
      <c r="M8" s="5" t="n">
        <v>5800000</v>
      </c>
      <c r="N8" s="5" t="n">
        <v>5800000</v>
      </c>
    </row>
    <row r="9">
      <c r="A9" s="4" t="inlineStr">
        <is>
          <t>PSU</t>
        </is>
      </c>
    </row>
    <row r="10">
      <c r="A10" s="3" t="inlineStr">
        <is>
          <t>Share-based Compensation Arrangement by Share-based Payment Award [Line Items]</t>
        </is>
      </c>
    </row>
    <row r="11">
      <c r="A11" s="4" t="inlineStr">
        <is>
          <t>Performance milestones | milestone</t>
        </is>
      </c>
      <c r="B11" s="5" t="n">
        <v>4</v>
      </c>
      <c r="C11" s="5" t="n">
        <v>4</v>
      </c>
      <c r="D11" s="5" t="n">
        <v>4</v>
      </c>
      <c r="E11" s="5" t="n">
        <v>4</v>
      </c>
    </row>
    <row r="12">
      <c r="A12" s="4" t="inlineStr">
        <is>
          <t>Trading days, period</t>
        </is>
      </c>
      <c r="B12" s="4" t="inlineStr">
        <is>
          <t>30 days</t>
        </is>
      </c>
      <c r="C12" s="4" t="inlineStr">
        <is>
          <t>30 days</t>
        </is>
      </c>
      <c r="D12" s="4" t="inlineStr">
        <is>
          <t>30 days</t>
        </is>
      </c>
      <c r="E12" s="4" t="inlineStr">
        <is>
          <t>30 days</t>
        </is>
      </c>
    </row>
    <row r="13">
      <c r="A13" s="4" t="inlineStr">
        <is>
          <t>Performance period (in years)</t>
        </is>
      </c>
      <c r="D13" s="4" t="inlineStr">
        <is>
          <t>3 years</t>
        </is>
      </c>
      <c r="E13" s="4" t="inlineStr">
        <is>
          <t>3 years</t>
        </is>
      </c>
    </row>
    <row r="14">
      <c r="A14" s="4" t="inlineStr">
        <is>
          <t>Performance-based RSUs earned (in shares)</t>
        </is>
      </c>
      <c r="H14" s="5" t="n">
        <v>0</v>
      </c>
      <c r="I14" s="5" t="n">
        <v>0</v>
      </c>
      <c r="K14" s="5" t="n">
        <v>0</v>
      </c>
      <c r="L14" s="5" t="n">
        <v>0</v>
      </c>
      <c r="M14" s="5" t="n">
        <v>0</v>
      </c>
    </row>
    <row r="15">
      <c r="A15" s="4" t="inlineStr">
        <is>
          <t>Percentage eligible to vest</t>
        </is>
      </c>
      <c r="B15" s="4" t="inlineStr">
        <is>
          <t>25.00%</t>
        </is>
      </c>
      <c r="C15" s="4" t="inlineStr">
        <is>
          <t>25.00%</t>
        </is>
      </c>
      <c r="D15" s="4" t="inlineStr">
        <is>
          <t>25.00%</t>
        </is>
      </c>
      <c r="E15" s="4" t="inlineStr">
        <is>
          <t>25.00%</t>
        </is>
      </c>
    </row>
    <row r="16">
      <c r="A16" s="4" t="inlineStr">
        <is>
          <t>Percentage that will vest upon reaching milestone</t>
        </is>
      </c>
      <c r="D16" s="4" t="inlineStr">
        <is>
          <t>50.00%</t>
        </is>
      </c>
      <c r="E16" s="4" t="inlineStr">
        <is>
          <t>50.00%</t>
        </is>
      </c>
    </row>
    <row r="17">
      <c r="A17" s="4" t="inlineStr">
        <is>
          <t>Percentage will vest on one year anniversary of performance milestone</t>
        </is>
      </c>
      <c r="D17" s="4" t="inlineStr">
        <is>
          <t>50.00%</t>
        </is>
      </c>
      <c r="E17" s="4" t="inlineStr">
        <is>
          <t>50.00%</t>
        </is>
      </c>
    </row>
    <row r="18">
      <c r="A18" s="4" t="inlineStr">
        <is>
          <t>Total stock-based compensation expense | $</t>
        </is>
      </c>
      <c r="F18" s="6" t="n">
        <v>700</v>
      </c>
      <c r="I18" s="6" t="n">
        <v>1800</v>
      </c>
    </row>
    <row r="19">
      <c r="A19" s="4" t="inlineStr">
        <is>
          <t>Performance-based RSUs canceled (in shares)</t>
        </is>
      </c>
      <c r="I19" s="5" t="n">
        <v>0</v>
      </c>
    </row>
    <row r="20">
      <c r="A20" s="4" t="inlineStr">
        <is>
          <t>Performance-based RSUs outstanding (in shares)</t>
        </is>
      </c>
      <c r="F20" s="5" t="n">
        <v>1495000</v>
      </c>
      <c r="H20" s="5" t="n">
        <v>1495000</v>
      </c>
      <c r="I20" s="5" t="n">
        <v>1495000</v>
      </c>
      <c r="K20" s="5" t="n">
        <v>1495000</v>
      </c>
      <c r="L20" s="5" t="n">
        <v>1495000</v>
      </c>
      <c r="M20" s="5" t="n">
        <v>1495000</v>
      </c>
    </row>
    <row r="21">
      <c r="A21" s="4" t="inlineStr">
        <is>
          <t>PSU | Maximum</t>
        </is>
      </c>
    </row>
    <row r="22">
      <c r="A22" s="3" t="inlineStr">
        <is>
          <t>Share-based Compensation Arrangement by Share-based Payment Award [Line Items]</t>
        </is>
      </c>
    </row>
    <row r="23">
      <c r="A23" s="4" t="inlineStr">
        <is>
          <t>Granted (in shares)</t>
        </is>
      </c>
      <c r="B23" s="5" t="n">
        <v>195000</v>
      </c>
      <c r="C23" s="5" t="n">
        <v>500000</v>
      </c>
      <c r="D23" s="5" t="n">
        <v>560000</v>
      </c>
      <c r="E23" s="5" t="n">
        <v>240000</v>
      </c>
    </row>
    <row r="24">
      <c r="A24" s="4" t="inlineStr">
        <is>
          <t>Performance period (in years)</t>
        </is>
      </c>
      <c r="B24" s="4" t="inlineStr">
        <is>
          <t>5 years</t>
        </is>
      </c>
      <c r="C24" s="4" t="inlineStr">
        <is>
          <t>4 years</t>
        </is>
      </c>
    </row>
    <row r="25">
      <c r="A25" s="4" t="inlineStr">
        <is>
          <t>Number of installments | installment</t>
        </is>
      </c>
      <c r="B25" s="5" t="n">
        <v>4</v>
      </c>
      <c r="C25" s="5" t="n">
        <v>4</v>
      </c>
    </row>
    <row r="26">
      <c r="A26" s="4" t="inlineStr">
        <is>
          <t>PSU | Minimum</t>
        </is>
      </c>
    </row>
    <row r="27">
      <c r="A27" s="3" t="inlineStr">
        <is>
          <t>Share-based Compensation Arrangement by Share-based Payment Award [Line Items]</t>
        </is>
      </c>
    </row>
    <row r="28">
      <c r="A28" s="4" t="inlineStr">
        <is>
          <t>Performance period (in years)</t>
        </is>
      </c>
      <c r="B28" s="4" t="inlineStr">
        <is>
          <t>4 years</t>
        </is>
      </c>
      <c r="C28" s="4" t="inlineStr">
        <is>
          <t>3 years</t>
        </is>
      </c>
    </row>
  </sheetData>
  <mergeCells count="4">
    <mergeCell ref="A1:A2"/>
    <mergeCell ref="B1:E1"/>
    <mergeCell ref="F1:G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Narrative (Details) - Equity Incentive Plan 2019 - shares</t>
        </is>
      </c>
      <c r="B1" s="2" t="inlineStr">
        <is>
          <t>Nov. 20, 2019</t>
        </is>
      </c>
      <c r="C1" s="2" t="inlineStr">
        <is>
          <t>Dec. 31, 2020</t>
        </is>
      </c>
      <c r="D1" s="2" t="inlineStr">
        <is>
          <t>Nov. 30, 2019</t>
        </is>
      </c>
    </row>
    <row r="2">
      <c r="A2" s="3" t="inlineStr">
        <is>
          <t>Share-based Compensation Arrangement by Share-based Payment Award [Line Items]</t>
        </is>
      </c>
    </row>
    <row r="3">
      <c r="A3" s="4" t="inlineStr">
        <is>
          <t>Shares reserved for future issuance (in shares)</t>
        </is>
      </c>
      <c r="D3" s="5" t="n">
        <v>5700000</v>
      </c>
    </row>
    <row r="4">
      <c r="A4" s="4" t="inlineStr">
        <is>
          <t>Additional shares reserved for future issuance (up to) (in shares)</t>
        </is>
      </c>
      <c r="C4" s="5" t="n">
        <v>5800000</v>
      </c>
      <c r="D4" s="5" t="n">
        <v>5800000</v>
      </c>
    </row>
    <row r="5">
      <c r="A5" s="4" t="inlineStr">
        <is>
          <t>Termination period from date of adoption</t>
        </is>
      </c>
      <c r="B5"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hares available for grant activity (Details) shares in Thousands</t>
        </is>
      </c>
      <c r="B1" s="2" t="inlineStr">
        <is>
          <t>6 Months Ended</t>
        </is>
      </c>
    </row>
    <row r="2">
      <c r="B2" s="2" t="inlineStr">
        <is>
          <t>Dec. 31, 2020shares</t>
        </is>
      </c>
    </row>
    <row r="3">
      <c r="A3" s="3" t="inlineStr">
        <is>
          <t>Share-based Compensation Arrangement by Share-based Payment Award, Number of Shares Available for Grant [Roll Forward]</t>
        </is>
      </c>
    </row>
    <row r="4">
      <c r="A4" s="4" t="inlineStr">
        <is>
          <t>Shares available for grant (in shares)</t>
        </is>
      </c>
      <c r="B4" s="5" t="n">
        <v>5280</v>
      </c>
    </row>
    <row r="5">
      <c r="A5" s="4" t="inlineStr">
        <is>
          <t>Additional shares authorized (in shares)</t>
        </is>
      </c>
      <c r="B5" s="5" t="n">
        <v>218</v>
      </c>
    </row>
    <row r="6">
      <c r="A6" s="4" t="inlineStr">
        <is>
          <t>Granted (in shares)</t>
        </is>
      </c>
      <c r="B6" s="5" t="n">
        <v>-1593</v>
      </c>
    </row>
    <row r="7">
      <c r="A7" s="4" t="inlineStr">
        <is>
          <t>RSUs withheld for taxes in net share settlements (in shares)</t>
        </is>
      </c>
      <c r="B7" s="5" t="n">
        <v>54</v>
      </c>
    </row>
    <row r="8">
      <c r="A8" s="4" t="inlineStr">
        <is>
          <t>Canceled (in shares)</t>
        </is>
      </c>
      <c r="B8" s="5" t="n">
        <v>50</v>
      </c>
    </row>
    <row r="9">
      <c r="A9" s="4" t="inlineStr">
        <is>
          <t>Shares available for grant (in shares)</t>
        </is>
      </c>
      <c r="B9" s="5" t="n">
        <v>40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37" customWidth="1" min="4" max="4"/>
  </cols>
  <sheetData>
    <row r="1">
      <c r="A1" s="1" t="inlineStr">
        <is>
          <t>Stock-based compensation - Employee Stock Purchase Plans (Details) $ / shares in Units, $ in Thousands</t>
        </is>
      </c>
      <c r="B1" s="2" t="inlineStr">
        <is>
          <t>Nov. 20, 2019periodshares</t>
        </is>
      </c>
      <c r="C1" s="2" t="inlineStr">
        <is>
          <t>Sep. 30, 2020USD ($)</t>
        </is>
      </c>
      <c r="D1" s="2" t="inlineStr">
        <is>
          <t>Dec. 31, 2020USD ($)$ / sharesshares</t>
        </is>
      </c>
    </row>
    <row r="2">
      <c r="A2" s="3" t="inlineStr">
        <is>
          <t>Share-based Compensation Arrangement by Share-based Payment Award [Line Items]</t>
        </is>
      </c>
    </row>
    <row r="3">
      <c r="A3" s="4" t="inlineStr">
        <is>
          <t>Proceeds from employee stock purchase</t>
        </is>
      </c>
      <c r="C3" s="6" t="n">
        <v>1204</v>
      </c>
    </row>
    <row r="4">
      <c r="A4" s="4" t="inlineStr">
        <is>
          <t>ESPP</t>
        </is>
      </c>
    </row>
    <row r="5">
      <c r="A5" s="3" t="inlineStr">
        <is>
          <t>Share-based Compensation Arrangement by Share-based Payment Award [Line Items]</t>
        </is>
      </c>
    </row>
    <row r="6">
      <c r="A6" s="4" t="inlineStr">
        <is>
          <t>ESPP shares authorized (in shares) | shares</t>
        </is>
      </c>
      <c r="B6" s="5" t="n">
        <v>2500000</v>
      </c>
    </row>
    <row r="7">
      <c r="A7" s="4" t="inlineStr">
        <is>
          <t>Offering period</t>
        </is>
      </c>
      <c r="B7" s="4" t="inlineStr">
        <is>
          <t>12 months</t>
        </is>
      </c>
    </row>
    <row r="8">
      <c r="A8" s="4" t="inlineStr">
        <is>
          <t>Number of purchase periods | period</t>
        </is>
      </c>
      <c r="B8" s="5" t="n">
        <v>2</v>
      </c>
    </row>
    <row r="9">
      <c r="A9" s="4" t="inlineStr">
        <is>
          <t>ESPP share purchase price, percent</t>
        </is>
      </c>
      <c r="B9" s="4" t="inlineStr">
        <is>
          <t>85.00%</t>
        </is>
      </c>
    </row>
    <row r="10">
      <c r="A10" s="4" t="inlineStr">
        <is>
          <t>Common stock purchased (in shares) | shares</t>
        </is>
      </c>
      <c r="D10" s="5" t="n">
        <v>304964</v>
      </c>
    </row>
    <row r="11">
      <c r="A11" s="4" t="inlineStr">
        <is>
          <t>Weighted average purchase price (in dollars per share) | $ / shares</t>
        </is>
      </c>
      <c r="D11" s="8" t="n">
        <v>3.94</v>
      </c>
    </row>
    <row r="12">
      <c r="A12" s="4" t="inlineStr">
        <is>
          <t>Proceeds from employee stock purchase</t>
        </is>
      </c>
      <c r="D12" s="6" t="n">
        <v>1200</v>
      </c>
    </row>
    <row r="13">
      <c r="A13" s="4" t="inlineStr">
        <is>
          <t>Unrecognized stock-based compensation expense</t>
        </is>
      </c>
      <c r="D13" s="6" t="n">
        <v>1200</v>
      </c>
    </row>
    <row r="14">
      <c r="A14" s="4" t="inlineStr">
        <is>
          <t>Average vesting period</t>
        </is>
      </c>
      <c r="D14" s="4" t="inlineStr">
        <is>
          <t>4 months 2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mployee Service Share-based Compensation, Allocation of Recognized Period Costs [Line Items]</t>
        </is>
      </c>
    </row>
    <row r="4">
      <c r="A4" s="4" t="inlineStr">
        <is>
          <t>Total stock-based compensation expense</t>
        </is>
      </c>
      <c r="B4" s="6" t="n">
        <v>2640</v>
      </c>
      <c r="C4" s="6" t="n">
        <v>1478</v>
      </c>
      <c r="D4" s="6" t="n">
        <v>5497</v>
      </c>
      <c r="E4" s="6" t="n">
        <v>3230</v>
      </c>
    </row>
    <row r="5">
      <c r="A5" s="4" t="inlineStr">
        <is>
          <t>Options granted (in shares)</t>
        </is>
      </c>
      <c r="B5" s="5" t="n">
        <v>0</v>
      </c>
      <c r="D5" s="5" t="n">
        <v>0</v>
      </c>
    </row>
    <row r="6">
      <c r="A6" s="4" t="inlineStr">
        <is>
          <t>Stock option awards</t>
        </is>
      </c>
    </row>
    <row r="7">
      <c r="A7" s="3" t="inlineStr">
        <is>
          <t>Employee Service Share-based Compensation, Allocation of Recognized Period Costs [Line Items]</t>
        </is>
      </c>
    </row>
    <row r="8">
      <c r="A8" s="4" t="inlineStr">
        <is>
          <t>Total stock-based compensation expense</t>
        </is>
      </c>
      <c r="B8" s="6" t="n">
        <v>48</v>
      </c>
      <c r="C8" s="5" t="n">
        <v>226</v>
      </c>
      <c r="D8" s="6" t="n">
        <v>156</v>
      </c>
      <c r="E8" s="5" t="n">
        <v>534</v>
      </c>
    </row>
    <row r="9">
      <c r="A9" s="4" t="inlineStr">
        <is>
          <t>RSU awards</t>
        </is>
      </c>
    </row>
    <row r="10">
      <c r="A10" s="3" t="inlineStr">
        <is>
          <t>Employee Service Share-based Compensation, Allocation of Recognized Period Costs [Line Items]</t>
        </is>
      </c>
    </row>
    <row r="11">
      <c r="A11" s="4" t="inlineStr">
        <is>
          <t>Total stock-based compensation expense</t>
        </is>
      </c>
      <c r="B11" s="5" t="n">
        <v>2178</v>
      </c>
      <c r="C11" s="5" t="n">
        <v>1252</v>
      </c>
      <c r="D11" s="5" t="n">
        <v>4529</v>
      </c>
      <c r="E11" s="5" t="n">
        <v>2696</v>
      </c>
    </row>
    <row r="12">
      <c r="A12" s="4" t="inlineStr">
        <is>
          <t>ESPP</t>
        </is>
      </c>
    </row>
    <row r="13">
      <c r="A13" s="3" t="inlineStr">
        <is>
          <t>Employee Service Share-based Compensation, Allocation of Recognized Period Costs [Line Items]</t>
        </is>
      </c>
    </row>
    <row r="14">
      <c r="A14" s="4" t="inlineStr">
        <is>
          <t>Total stock-based compensation expense</t>
        </is>
      </c>
      <c r="B14" s="6" t="n">
        <v>414</v>
      </c>
      <c r="C14" s="6" t="n">
        <v>0</v>
      </c>
      <c r="D14" s="6" t="n">
        <v>812</v>
      </c>
      <c r="E1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to value ESPP purchase rights (Details) - ESPP</t>
        </is>
      </c>
      <c r="B1" s="2" t="inlineStr">
        <is>
          <t>6 Months Ended</t>
        </is>
      </c>
    </row>
    <row r="2">
      <c r="B2" s="2" t="inlineStr">
        <is>
          <t>Dec. 31, 2020</t>
        </is>
      </c>
    </row>
    <row r="3">
      <c r="A3" s="3" t="inlineStr">
        <is>
          <t>Share-based Compensation Arrangement by Share-based Payment Award [Line Items]</t>
        </is>
      </c>
    </row>
    <row r="4">
      <c r="A4" s="4" t="inlineStr">
        <is>
          <t>Expected volatility</t>
        </is>
      </c>
      <c r="B4" s="4" t="inlineStr">
        <is>
          <t>88.00%</t>
        </is>
      </c>
    </row>
    <row r="5">
      <c r="A5" s="4" t="inlineStr">
        <is>
          <t>Expected term (in years)</t>
        </is>
      </c>
      <c r="B5" s="4" t="inlineStr">
        <is>
          <t>7 months 24 days</t>
        </is>
      </c>
    </row>
    <row r="6">
      <c r="A6" s="4" t="inlineStr">
        <is>
          <t>Risk-free interest rate</t>
        </is>
      </c>
      <c r="B6" s="4" t="inlineStr">
        <is>
          <t>0.38%</t>
        </is>
      </c>
    </row>
    <row r="7">
      <c r="A7" s="4" t="inlineStr">
        <is>
          <t>Dividend yield</t>
        </is>
      </c>
      <c r="B7"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Income Tax Disclosure [Abstract]</t>
        </is>
      </c>
    </row>
    <row r="4">
      <c r="A4" s="4" t="inlineStr">
        <is>
          <t>Provision (benefit) for income taxes</t>
        </is>
      </c>
      <c r="B4" s="6" t="n">
        <v>-67</v>
      </c>
      <c r="C4" s="6" t="n">
        <v>205</v>
      </c>
      <c r="D4" s="6" t="n">
        <v>-53</v>
      </c>
      <c r="E4" s="6" t="n">
        <v>616</v>
      </c>
    </row>
    <row r="5">
      <c r="A5" s="4" t="inlineStr">
        <is>
          <t>Effective tax provision rate</t>
        </is>
      </c>
      <c r="D5" s="4" t="inlineStr">
        <is>
          <t>(2.00%)</t>
        </is>
      </c>
      <c r="E5" s="4" t="inlineStr">
        <is>
          <t>4.00%</t>
        </is>
      </c>
    </row>
    <row r="6">
      <c r="A6" s="4" t="inlineStr">
        <is>
          <t>Unrecognized tax benefit</t>
        </is>
      </c>
      <c r="B6" s="5" t="n">
        <v>5700</v>
      </c>
      <c r="D6" s="6" t="n">
        <v>5700</v>
      </c>
      <c r="F6" s="6" t="n">
        <v>5400</v>
      </c>
    </row>
    <row r="7">
      <c r="A7" s="4" t="inlineStr">
        <is>
          <t>Unrecognized tax benefits that would affect effective tax rate</t>
        </is>
      </c>
      <c r="B7" s="5" t="n">
        <v>100</v>
      </c>
      <c r="D7" s="5" t="n">
        <v>100</v>
      </c>
      <c r="F7" s="5" t="n">
        <v>100</v>
      </c>
    </row>
    <row r="8">
      <c r="A8" s="4" t="inlineStr">
        <is>
          <t>Interest and penalties related to unrecognized tax positions accrued</t>
        </is>
      </c>
      <c r="B8" s="6" t="n">
        <v>0</v>
      </c>
      <c r="D8" s="6" t="n">
        <v>0</v>
      </c>
    </row>
    <row r="9">
      <c r="A9" s="4" t="inlineStr">
        <is>
          <t>Valuation allowance</t>
        </is>
      </c>
      <c r="F9" s="6" t="n">
        <v>468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Ads Business - Reconciliations of the major line items constituting loss from opera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from operations of Ads Business</t>
        </is>
      </c>
      <c r="B4" s="6" t="n">
        <v>0</v>
      </c>
      <c r="C4" s="6" t="n">
        <v>0</v>
      </c>
      <c r="D4" s="6" t="n">
        <v>0</v>
      </c>
      <c r="E4" s="6" t="n">
        <v>832</v>
      </c>
    </row>
    <row r="5">
      <c r="A5" s="4" t="inlineStr">
        <is>
          <t>Ads Business | Discontinued Operations, Disposed of by Sale</t>
        </is>
      </c>
    </row>
    <row r="6">
      <c r="A6" s="3" t="inlineStr">
        <is>
          <t>Income Statement, Balance Sheet and Additional Disclosures by Disposal Groups, Including Discontinued Operations [Line Items]</t>
        </is>
      </c>
    </row>
    <row r="7">
      <c r="A7" s="4" t="inlineStr">
        <is>
          <t>Gross profit</t>
        </is>
      </c>
      <c r="C7" s="5" t="n">
        <v>0</v>
      </c>
      <c r="E7" s="5" t="n">
        <v>2279</v>
      </c>
    </row>
    <row r="8">
      <c r="A8" s="4" t="inlineStr">
        <is>
          <t>Research and development</t>
        </is>
      </c>
      <c r="C8" s="5" t="n">
        <v>0</v>
      </c>
      <c r="E8" s="5" t="n">
        <v>697</v>
      </c>
    </row>
    <row r="9">
      <c r="A9" s="4" t="inlineStr">
        <is>
          <t>Sales and marketing</t>
        </is>
      </c>
      <c r="C9" s="5" t="n">
        <v>0</v>
      </c>
      <c r="E9" s="5" t="n">
        <v>750</v>
      </c>
    </row>
    <row r="10">
      <c r="A10" s="4" t="inlineStr">
        <is>
          <t>General and administrative</t>
        </is>
      </c>
      <c r="C10" s="5" t="n">
        <v>0</v>
      </c>
      <c r="E10" s="5" t="n">
        <v>0</v>
      </c>
    </row>
    <row r="11">
      <c r="A11" s="4" t="inlineStr">
        <is>
          <t>Total operating expenses</t>
        </is>
      </c>
      <c r="C11" s="5" t="n">
        <v>0</v>
      </c>
      <c r="E11" s="5" t="n">
        <v>1447</v>
      </c>
    </row>
    <row r="12">
      <c r="A12" s="4" t="inlineStr">
        <is>
          <t>Provision for (benefit from) income taxes</t>
        </is>
      </c>
      <c r="C12" s="5" t="n">
        <v>0</v>
      </c>
      <c r="E12" s="5" t="n">
        <v>0</v>
      </c>
    </row>
    <row r="13">
      <c r="A13" s="4" t="inlineStr">
        <is>
          <t>Income from operations of Ads Business</t>
        </is>
      </c>
      <c r="C13" s="5" t="n">
        <v>0</v>
      </c>
      <c r="E13" s="5" t="n">
        <v>832</v>
      </c>
    </row>
    <row r="14">
      <c r="A14" s="4" t="inlineStr">
        <is>
          <t>Services | Ads Business | Discontinued Operations, Disposed of by Sale</t>
        </is>
      </c>
    </row>
    <row r="15">
      <c r="A15" s="3" t="inlineStr">
        <is>
          <t>Income Statement, Balance Sheet and Additional Disclosures by Disposal Groups, Including Discontinued Operations [Line Items]</t>
        </is>
      </c>
    </row>
    <row r="16">
      <c r="A16" s="4" t="inlineStr">
        <is>
          <t>Revenue - services</t>
        </is>
      </c>
      <c r="C16" s="5" t="n">
        <v>0</v>
      </c>
      <c r="E16" s="5" t="n">
        <v>3614</v>
      </c>
    </row>
    <row r="17">
      <c r="A17" s="4" t="inlineStr">
        <is>
          <t>Cost of revenue - services</t>
        </is>
      </c>
      <c r="C17" s="6" t="n">
        <v>0</v>
      </c>
      <c r="E17" s="6" t="n">
        <v>13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 of Ads Business - Additional Information (Details) - USD ($) $ in Thousands</t>
        </is>
      </c>
      <c r="B1" s="2" t="inlineStr">
        <is>
          <t>Aug. 16, 2019</t>
        </is>
      </c>
      <c r="C1" s="2" t="inlineStr">
        <is>
          <t>Dec. 31, 2020</t>
        </is>
      </c>
      <c r="D1" s="2" t="inlineStr">
        <is>
          <t>Dec. 31, 2019</t>
        </is>
      </c>
      <c r="E1" s="2" t="inlineStr">
        <is>
          <t>Dec. 31, 2020</t>
        </is>
      </c>
      <c r="F1" s="2" t="inlineStr">
        <is>
          <t>Dec. 31, 2019</t>
        </is>
      </c>
      <c r="G1" s="2" t="inlineStr">
        <is>
          <t>Aug. 31, 2019</t>
        </is>
      </c>
    </row>
    <row r="2">
      <c r="A2" s="3" t="inlineStr">
        <is>
          <t>Income Statement, Balance Sheet and Additional Disclosures by Disposal Groups, Including Discontinued Operations [Line Items]</t>
        </is>
      </c>
    </row>
    <row r="3">
      <c r="A3" s="4" t="inlineStr">
        <is>
          <t>Loss from sale of Advertising business</t>
        </is>
      </c>
      <c r="C3" s="6" t="n">
        <v>0</v>
      </c>
      <c r="D3" s="6" t="n">
        <v>-56</v>
      </c>
      <c r="E3" s="6" t="n">
        <v>0</v>
      </c>
      <c r="F3" s="6" t="n">
        <v>-4874</v>
      </c>
    </row>
    <row r="4">
      <c r="A4" s="4" t="inlineStr">
        <is>
          <t>Ads Business | Discontinued Operations, Disposed of by Sale</t>
        </is>
      </c>
    </row>
    <row r="5">
      <c r="A5" s="3" t="inlineStr">
        <is>
          <t>Income Statement, Balance Sheet and Additional Disclosures by Disposal Groups, Including Discontinued Operations [Line Items]</t>
        </is>
      </c>
    </row>
    <row r="6">
      <c r="A6" s="4" t="inlineStr">
        <is>
          <t>Percentage ownership received</t>
        </is>
      </c>
      <c r="B6" s="4" t="inlineStr">
        <is>
          <t>14.50%</t>
        </is>
      </c>
    </row>
    <row r="7">
      <c r="A7" s="4" t="inlineStr">
        <is>
          <t>Member interest value</t>
        </is>
      </c>
      <c r="B7" s="6" t="n">
        <v>15600</v>
      </c>
      <c r="G7" s="6" t="n">
        <v>15600</v>
      </c>
    </row>
    <row r="8">
      <c r="A8" s="4" t="inlineStr">
        <is>
          <t>Loss from sale of Advertising business</t>
        </is>
      </c>
      <c r="E8" s="5" t="n">
        <v>-4900</v>
      </c>
    </row>
    <row r="9">
      <c r="A9" s="4" t="inlineStr">
        <is>
          <t>Severance costs</t>
        </is>
      </c>
      <c r="E9" s="5" t="n">
        <v>1900</v>
      </c>
    </row>
    <row r="10">
      <c r="A10" s="4" t="inlineStr">
        <is>
          <t>Legal and third-party consulting fees</t>
        </is>
      </c>
      <c r="E10" s="6" t="n">
        <v>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2" customWidth="1" min="7" max="7"/>
    <col width="48" customWidth="1" min="8" max="8"/>
    <col width="24" customWidth="1" min="9" max="9"/>
    <col width="50" customWidth="1" min="10" max="10"/>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ontinuing Operations</t>
        </is>
      </c>
      <c r="H1" s="2" t="inlineStr">
        <is>
          <t>Continuing OperationsAdditional Paid-in Capital</t>
        </is>
      </c>
      <c r="I1" s="2" t="inlineStr">
        <is>
          <t>Discontinued Operations</t>
        </is>
      </c>
      <c r="J1" s="2" t="inlineStr">
        <is>
          <t>Discontinued OperationsAdditional Paid-in Capital</t>
        </is>
      </c>
    </row>
    <row r="2">
      <c r="A2" s="4" t="inlineStr">
        <is>
          <t>Beginning balance (in shares) at Jun. 30, 2019</t>
        </is>
      </c>
      <c r="C2" s="5" t="n">
        <v>46911</v>
      </c>
    </row>
    <row r="3">
      <c r="A3" s="4" t="inlineStr">
        <is>
          <t>Beginning balance at Jun. 30, 2019</t>
        </is>
      </c>
      <c r="B3" s="6" t="n">
        <v>90640</v>
      </c>
      <c r="C3" s="6" t="n">
        <v>47</v>
      </c>
      <c r="D3" s="6" t="n">
        <v>182349</v>
      </c>
      <c r="E3" s="6" t="n">
        <v>-1477</v>
      </c>
      <c r="F3" s="6" t="n">
        <v>-90279</v>
      </c>
    </row>
    <row r="4">
      <c r="A4" s="3" t="inlineStr">
        <is>
          <t>Increase (Decrease) in Stockholders' Equity [Roll Forward]</t>
        </is>
      </c>
    </row>
    <row r="5">
      <c r="A5" s="4" t="inlineStr">
        <is>
          <t>Issuance of common stock upon exercise of stock options (in shares)</t>
        </is>
      </c>
      <c r="C5" s="5" t="n">
        <v>1326</v>
      </c>
    </row>
    <row r="6">
      <c r="A6" s="4" t="inlineStr">
        <is>
          <t>Issuance of common stock upon exercise of stock options</t>
        </is>
      </c>
      <c r="B6" s="5" t="n">
        <v>8341</v>
      </c>
      <c r="C6" s="6" t="n">
        <v>1</v>
      </c>
      <c r="D6" s="5" t="n">
        <v>8340</v>
      </c>
    </row>
    <row r="7">
      <c r="A7" s="4" t="inlineStr">
        <is>
          <t>Release of restricted stock units, net of shares withheld for taxes (in shares)</t>
        </is>
      </c>
      <c r="C7" s="5" t="n">
        <v>329</v>
      </c>
    </row>
    <row r="8">
      <c r="A8" s="4" t="inlineStr">
        <is>
          <t>Release of restricted stock units, net of shares withheld for taxes</t>
        </is>
      </c>
      <c r="B8" s="5" t="n">
        <v>-1272</v>
      </c>
      <c r="C8" s="6" t="n">
        <v>1</v>
      </c>
      <c r="D8" s="5" t="n">
        <v>-1273</v>
      </c>
    </row>
    <row r="9">
      <c r="A9" s="4" t="inlineStr">
        <is>
          <t>Stock-based compensation expense, continuing operations</t>
        </is>
      </c>
      <c r="G9" s="6" t="n">
        <v>1752</v>
      </c>
      <c r="H9" s="6" t="n">
        <v>1752</v>
      </c>
      <c r="I9" s="6" t="n">
        <v>887</v>
      </c>
      <c r="J9" s="6" t="n">
        <v>887</v>
      </c>
    </row>
    <row r="10">
      <c r="A10" s="4" t="inlineStr">
        <is>
          <t>Foreign currency translation adjustment, net of tax</t>
        </is>
      </c>
      <c r="B10" s="5" t="n">
        <v>-310</v>
      </c>
      <c r="E10" s="5" t="n">
        <v>-310</v>
      </c>
    </row>
    <row r="11">
      <c r="A11" s="4" t="inlineStr">
        <is>
          <t>Unrealized loss on available-for-sale securities, net of tax</t>
        </is>
      </c>
      <c r="B11" s="5" t="n">
        <v>58</v>
      </c>
      <c r="E11" s="5" t="n">
        <v>58</v>
      </c>
    </row>
    <row r="12">
      <c r="A12" s="4" t="inlineStr">
        <is>
          <t>Net income (loss)</t>
        </is>
      </c>
      <c r="B12" s="5" t="n">
        <v>-3954</v>
      </c>
      <c r="F12" s="5" t="n">
        <v>-3954</v>
      </c>
    </row>
    <row r="13">
      <c r="A13" s="4" t="inlineStr">
        <is>
          <t>Ending balance (in shares) at Sep. 30, 2019</t>
        </is>
      </c>
      <c r="C13" s="5" t="n">
        <v>48566</v>
      </c>
    </row>
    <row r="14">
      <c r="A14" s="4" t="inlineStr">
        <is>
          <t>Ending balance at Sep. 30, 2019</t>
        </is>
      </c>
      <c r="B14" s="5" t="n">
        <v>96142</v>
      </c>
      <c r="C14" s="6" t="n">
        <v>49</v>
      </c>
      <c r="D14" s="5" t="n">
        <v>192055</v>
      </c>
      <c r="E14" s="5" t="n">
        <v>-1729</v>
      </c>
      <c r="F14" s="5" t="n">
        <v>-94233</v>
      </c>
    </row>
    <row r="15">
      <c r="A15" s="4" t="inlineStr">
        <is>
          <t>Beginning balance (in shares) at Jun. 30, 2019</t>
        </is>
      </c>
      <c r="C15" s="5" t="n">
        <v>46911</v>
      </c>
    </row>
    <row r="16">
      <c r="A16" s="4" t="inlineStr">
        <is>
          <t>Beginning balance at Jun. 30, 2019</t>
        </is>
      </c>
      <c r="B16" s="5" t="n">
        <v>90640</v>
      </c>
      <c r="C16" s="6" t="n">
        <v>47</v>
      </c>
      <c r="D16" s="5" t="n">
        <v>182349</v>
      </c>
      <c r="E16" s="5" t="n">
        <v>-1477</v>
      </c>
      <c r="F16" s="5" t="n">
        <v>-90279</v>
      </c>
    </row>
    <row r="17">
      <c r="A17" s="3" t="inlineStr">
        <is>
          <t>Increase (Decrease) in Stockholders' Equity [Roll Forward]</t>
        </is>
      </c>
    </row>
    <row r="18">
      <c r="A18" s="4" t="inlineStr">
        <is>
          <t>Net income (loss)</t>
        </is>
      </c>
      <c r="B18" s="5" t="n">
        <v>9052</v>
      </c>
    </row>
    <row r="19">
      <c r="A19" s="4" t="inlineStr">
        <is>
          <t>Ending balance (in shares) at Dec. 31, 2019</t>
        </is>
      </c>
      <c r="C19" s="5" t="n">
        <v>48151</v>
      </c>
    </row>
    <row r="20">
      <c r="A20" s="4" t="inlineStr">
        <is>
          <t>Ending balance at Dec. 31, 2019</t>
        </is>
      </c>
      <c r="B20" s="5" t="n">
        <v>106481</v>
      </c>
      <c r="C20" s="6" t="n">
        <v>48</v>
      </c>
      <c r="D20" s="5" t="n">
        <v>190593</v>
      </c>
      <c r="E20" s="5" t="n">
        <v>-1538</v>
      </c>
      <c r="F20" s="5" t="n">
        <v>-82622</v>
      </c>
    </row>
    <row r="21">
      <c r="A21" s="4" t="inlineStr">
        <is>
          <t>Beginning balance (in shares) at Sep. 30, 2019</t>
        </is>
      </c>
      <c r="C21" s="5" t="n">
        <v>48566</v>
      </c>
    </row>
    <row r="22">
      <c r="A22" s="4" t="inlineStr">
        <is>
          <t>Beginning balance at Sep. 30, 2019</t>
        </is>
      </c>
      <c r="B22" s="5" t="n">
        <v>96142</v>
      </c>
      <c r="C22" s="6" t="n">
        <v>49</v>
      </c>
      <c r="D22" s="5" t="n">
        <v>192055</v>
      </c>
      <c r="E22" s="5" t="n">
        <v>-1729</v>
      </c>
      <c r="F22" s="5" t="n">
        <v>-94233</v>
      </c>
    </row>
    <row r="23">
      <c r="A23" s="3" t="inlineStr">
        <is>
          <t>Increase (Decrease) in Stockholders' Equity [Roll Forward]</t>
        </is>
      </c>
    </row>
    <row r="24">
      <c r="A24" s="4" t="inlineStr">
        <is>
          <t>Release of restricted stock units, net of shares withheld for taxes (in shares)</t>
        </is>
      </c>
      <c r="C24" s="5" t="n">
        <v>352</v>
      </c>
    </row>
    <row r="25">
      <c r="A25" s="4" t="inlineStr">
        <is>
          <t>Release of restricted stock units, net of shares withheld for taxes</t>
        </is>
      </c>
      <c r="B25" s="5" t="n">
        <v>-317</v>
      </c>
      <c r="D25" s="5" t="n">
        <v>-317</v>
      </c>
    </row>
    <row r="26">
      <c r="A26" s="4" t="inlineStr">
        <is>
          <t>Repurchase of common stock (in shares)</t>
        </is>
      </c>
      <c r="C26" s="5" t="n">
        <v>-767</v>
      </c>
    </row>
    <row r="27">
      <c r="A27" s="4" t="inlineStr">
        <is>
          <t>Repurchase of common stock</t>
        </is>
      </c>
      <c r="B27" s="5" t="n">
        <v>-4019</v>
      </c>
      <c r="C27" s="6" t="n">
        <v>-1</v>
      </c>
      <c r="D27" s="5" t="n">
        <v>-2623</v>
      </c>
      <c r="F27" s="5" t="n">
        <v>-1395</v>
      </c>
    </row>
    <row r="28">
      <c r="A28" s="4" t="inlineStr">
        <is>
          <t>Stock-based compensation expense, continuing operations</t>
        </is>
      </c>
      <c r="G28" s="6" t="n">
        <v>1478</v>
      </c>
      <c r="H28" s="6" t="n">
        <v>1478</v>
      </c>
    </row>
    <row r="29">
      <c r="A29" s="4" t="inlineStr">
        <is>
          <t>Foreign currency translation adjustment, net of tax</t>
        </is>
      </c>
      <c r="B29" s="5" t="n">
        <v>207</v>
      </c>
      <c r="E29" s="5" t="n">
        <v>207</v>
      </c>
    </row>
    <row r="30">
      <c r="A30" s="4" t="inlineStr">
        <is>
          <t>Unrealized loss on available-for-sale securities, net of tax</t>
        </is>
      </c>
      <c r="B30" s="5" t="n">
        <v>-16</v>
      </c>
      <c r="E30" s="5" t="n">
        <v>-16</v>
      </c>
    </row>
    <row r="31">
      <c r="A31" s="4" t="inlineStr">
        <is>
          <t>Net income (loss)</t>
        </is>
      </c>
      <c r="B31" s="5" t="n">
        <v>13006</v>
      </c>
      <c r="F31" s="5" t="n">
        <v>13006</v>
      </c>
    </row>
    <row r="32">
      <c r="A32" s="4" t="inlineStr">
        <is>
          <t>Ending balance (in shares) at Dec. 31, 2019</t>
        </is>
      </c>
      <c r="C32" s="5" t="n">
        <v>48151</v>
      </c>
    </row>
    <row r="33">
      <c r="A33" s="4" t="inlineStr">
        <is>
          <t>Ending balance at Dec. 31, 2019</t>
        </is>
      </c>
      <c r="B33" s="5" t="n">
        <v>106481</v>
      </c>
      <c r="C33" s="6" t="n">
        <v>48</v>
      </c>
      <c r="D33" s="5" t="n">
        <v>190593</v>
      </c>
      <c r="E33" s="5" t="n">
        <v>-1538</v>
      </c>
      <c r="F33" s="5" t="n">
        <v>-82622</v>
      </c>
    </row>
    <row r="34">
      <c r="A34" s="4" t="inlineStr">
        <is>
          <t>Beginning balance (in shares) at Jun. 30, 2020</t>
        </is>
      </c>
      <c r="C34" s="5" t="n">
        <v>47342</v>
      </c>
    </row>
    <row r="35">
      <c r="A35" s="4" t="inlineStr">
        <is>
          <t>Beginning balance at Jun. 30, 2020</t>
        </is>
      </c>
      <c r="B35" s="5" t="n">
        <v>96970</v>
      </c>
      <c r="C35" s="6" t="n">
        <v>47</v>
      </c>
      <c r="D35" s="5" t="n">
        <v>192170</v>
      </c>
      <c r="E35" s="5" t="n">
        <v>-477</v>
      </c>
      <c r="F35" s="5" t="n">
        <v>-94770</v>
      </c>
    </row>
    <row r="36">
      <c r="A36" s="3" t="inlineStr">
        <is>
          <t>Increase (Decrease) in Stockholders' Equity [Roll Forward]</t>
        </is>
      </c>
    </row>
    <row r="37">
      <c r="A37" s="4" t="inlineStr">
        <is>
          <t>Issuance of common stock upon exercise of stock options (in shares)</t>
        </is>
      </c>
      <c r="C37" s="5" t="n">
        <v>14</v>
      </c>
    </row>
    <row r="38">
      <c r="A38" s="4" t="inlineStr">
        <is>
          <t>Issuance of common stock upon exercise of stock options</t>
        </is>
      </c>
      <c r="B38" s="5" t="n">
        <v>67</v>
      </c>
      <c r="D38" s="5" t="n">
        <v>67</v>
      </c>
    </row>
    <row r="39">
      <c r="A39" s="4" t="inlineStr">
        <is>
          <t>Release of restricted stock units, net of shares withheld for taxes (in shares)</t>
        </is>
      </c>
      <c r="C39" s="5" t="n">
        <v>162</v>
      </c>
    </row>
    <row r="40">
      <c r="A40" s="4" t="inlineStr">
        <is>
          <t>Release of restricted stock units, net of shares withheld for taxes</t>
        </is>
      </c>
      <c r="B40" s="5" t="n">
        <v>-359</v>
      </c>
      <c r="D40" s="5" t="n">
        <v>-359</v>
      </c>
    </row>
    <row r="41">
      <c r="A41" s="4" t="inlineStr">
        <is>
          <t>Issuance of common stock under employee stock purchase plan (in shares)</t>
        </is>
      </c>
      <c r="C41" s="5" t="n">
        <v>305</v>
      </c>
    </row>
    <row r="42">
      <c r="A42" s="4" t="inlineStr">
        <is>
          <t>Issuance of common stock under employee stock purchase plan</t>
        </is>
      </c>
      <c r="B42" s="5" t="n">
        <v>1204</v>
      </c>
      <c r="D42" s="5" t="n">
        <v>1204</v>
      </c>
    </row>
    <row r="43">
      <c r="A43" s="4" t="inlineStr">
        <is>
          <t>Repurchase of common stock (in shares)</t>
        </is>
      </c>
      <c r="C43" s="5" t="n">
        <v>-300</v>
      </c>
    </row>
    <row r="44">
      <c r="A44" s="4" t="inlineStr">
        <is>
          <t>Repurchase of common stock</t>
        </is>
      </c>
      <c r="B44" s="5" t="n">
        <v>-1630</v>
      </c>
      <c r="D44" s="5" t="n">
        <v>-1027</v>
      </c>
      <c r="F44" s="5" t="n">
        <v>-603</v>
      </c>
    </row>
    <row r="45">
      <c r="A45" s="4" t="inlineStr">
        <is>
          <t>Stock-based compensation expense, continuing operations</t>
        </is>
      </c>
      <c r="B45" s="5" t="n">
        <v>2857</v>
      </c>
      <c r="D45" s="5" t="n">
        <v>2857</v>
      </c>
    </row>
    <row r="46">
      <c r="A46" s="4" t="inlineStr">
        <is>
          <t>Foreign currency translation adjustment, net of tax</t>
        </is>
      </c>
      <c r="B46" s="5" t="n">
        <v>360</v>
      </c>
      <c r="E46" s="5" t="n">
        <v>360</v>
      </c>
    </row>
    <row r="47">
      <c r="A47" s="4" t="inlineStr">
        <is>
          <t>Unrealized loss on available-for-sale securities, net of tax</t>
        </is>
      </c>
      <c r="B47" s="5" t="n">
        <v>-315</v>
      </c>
      <c r="E47" s="5" t="n">
        <v>-315</v>
      </c>
    </row>
    <row r="48">
      <c r="A48" s="4" t="inlineStr">
        <is>
          <t>Net income (loss)</t>
        </is>
      </c>
      <c r="B48" s="5" t="n">
        <v>3335</v>
      </c>
      <c r="F48" s="5" t="n">
        <v>3335</v>
      </c>
    </row>
    <row r="49">
      <c r="A49" s="4" t="inlineStr">
        <is>
          <t>Ending balance (in shares) at Sep. 30, 2020</t>
        </is>
      </c>
      <c r="C49" s="5" t="n">
        <v>47523</v>
      </c>
    </row>
    <row r="50">
      <c r="A50" s="4" t="inlineStr">
        <is>
          <t>Ending balance at Sep. 30, 2020</t>
        </is>
      </c>
      <c r="B50" s="5" t="n">
        <v>102489</v>
      </c>
      <c r="C50" s="6" t="n">
        <v>47</v>
      </c>
      <c r="D50" s="5" t="n">
        <v>194912</v>
      </c>
      <c r="E50" s="5" t="n">
        <v>-432</v>
      </c>
      <c r="F50" s="5" t="n">
        <v>-92038</v>
      </c>
    </row>
    <row r="51">
      <c r="A51" s="4" t="inlineStr">
        <is>
          <t>Beginning balance (in shares) at Jun. 30, 2020</t>
        </is>
      </c>
      <c r="C51" s="5" t="n">
        <v>47342</v>
      </c>
    </row>
    <row r="52">
      <c r="A52" s="4" t="inlineStr">
        <is>
          <t>Beginning balance at Jun. 30, 2020</t>
        </is>
      </c>
      <c r="B52" s="6" t="n">
        <v>96970</v>
      </c>
      <c r="C52" s="6" t="n">
        <v>47</v>
      </c>
      <c r="D52" s="5" t="n">
        <v>192170</v>
      </c>
      <c r="E52" s="5" t="n">
        <v>-477</v>
      </c>
      <c r="F52" s="5" t="n">
        <v>-94770</v>
      </c>
    </row>
    <row r="53">
      <c r="A53" s="3" t="inlineStr">
        <is>
          <t>Increase (Decrease) in Stockholders' Equity [Roll Forward]</t>
        </is>
      </c>
    </row>
    <row r="54">
      <c r="A54" s="4" t="inlineStr">
        <is>
          <t>Issuance of common stock upon exercise of stock options (in shares)</t>
        </is>
      </c>
      <c r="B54" s="5" t="n">
        <v>14</v>
      </c>
    </row>
    <row r="55">
      <c r="A55" s="4" t="inlineStr">
        <is>
          <t>Net income (loss)</t>
        </is>
      </c>
      <c r="B55" s="6" t="n">
        <v>3275</v>
      </c>
    </row>
    <row r="56">
      <c r="A56" s="4" t="inlineStr">
        <is>
          <t>Ending balance (in shares) at Dec. 31, 2020</t>
        </is>
      </c>
      <c r="C56" s="5" t="n">
        <v>48000</v>
      </c>
    </row>
    <row r="57">
      <c r="A57" s="4" t="inlineStr">
        <is>
          <t>Ending balance at Dec. 31, 2020</t>
        </is>
      </c>
      <c r="B57" s="5" t="n">
        <v>104416</v>
      </c>
      <c r="C57" s="6" t="n">
        <v>48</v>
      </c>
      <c r="D57" s="5" t="n">
        <v>196796</v>
      </c>
      <c r="E57" s="5" t="n">
        <v>-330</v>
      </c>
      <c r="F57" s="5" t="n">
        <v>-92098</v>
      </c>
    </row>
    <row r="58">
      <c r="A58" s="4" t="inlineStr">
        <is>
          <t>Beginning balance (in shares) at Sep. 30, 2020</t>
        </is>
      </c>
      <c r="C58" s="5" t="n">
        <v>47523</v>
      </c>
    </row>
    <row r="59">
      <c r="A59" s="4" t="inlineStr">
        <is>
          <t>Beginning balance at Sep. 30, 2020</t>
        </is>
      </c>
      <c r="B59" s="5" t="n">
        <v>102489</v>
      </c>
      <c r="C59" s="6" t="n">
        <v>47</v>
      </c>
      <c r="D59" s="5" t="n">
        <v>194912</v>
      </c>
      <c r="E59" s="5" t="n">
        <v>-432</v>
      </c>
      <c r="F59" s="5" t="n">
        <v>-92038</v>
      </c>
    </row>
    <row r="60">
      <c r="A60" s="3" t="inlineStr">
        <is>
          <t>Increase (Decrease) in Stockholders' Equity [Roll Forward]</t>
        </is>
      </c>
    </row>
    <row r="61">
      <c r="A61" s="4" t="inlineStr">
        <is>
          <t>Release of restricted stock units, net of shares withheld for taxes (in shares)</t>
        </is>
      </c>
      <c r="C61" s="5" t="n">
        <v>477</v>
      </c>
    </row>
    <row r="62">
      <c r="A62" s="4" t="inlineStr">
        <is>
          <t>Release of restricted stock units, net of shares withheld for taxes</t>
        </is>
      </c>
      <c r="B62" s="5" t="n">
        <v>-755</v>
      </c>
      <c r="C62" s="6" t="n">
        <v>1</v>
      </c>
      <c r="D62" s="5" t="n">
        <v>-756</v>
      </c>
    </row>
    <row r="63">
      <c r="A63" s="4" t="inlineStr">
        <is>
          <t>Stock-based compensation expense, continuing operations</t>
        </is>
      </c>
      <c r="B63" s="5" t="n">
        <v>2640</v>
      </c>
      <c r="D63" s="5" t="n">
        <v>2640</v>
      </c>
    </row>
    <row r="64">
      <c r="A64" s="4" t="inlineStr">
        <is>
          <t>Foreign currency translation adjustment, net of tax</t>
        </is>
      </c>
      <c r="B64" s="5" t="n">
        <v>346</v>
      </c>
      <c r="E64" s="5" t="n">
        <v>346</v>
      </c>
    </row>
    <row r="65">
      <c r="A65" s="4" t="inlineStr">
        <is>
          <t>Unrealized loss on available-for-sale securities, net of tax</t>
        </is>
      </c>
      <c r="B65" s="5" t="n">
        <v>-244</v>
      </c>
      <c r="E65" s="5" t="n">
        <v>-244</v>
      </c>
    </row>
    <row r="66">
      <c r="A66" s="4" t="inlineStr">
        <is>
          <t>Net income (loss)</t>
        </is>
      </c>
      <c r="B66" s="5" t="n">
        <v>-60</v>
      </c>
      <c r="F66" s="5" t="n">
        <v>-60</v>
      </c>
    </row>
    <row r="67">
      <c r="A67" s="4" t="inlineStr">
        <is>
          <t>Ending balance (in shares) at Dec. 31, 2020</t>
        </is>
      </c>
      <c r="C67" s="5" t="n">
        <v>48000</v>
      </c>
    </row>
    <row r="68">
      <c r="A68" s="4" t="inlineStr">
        <is>
          <t>Ending balance at Dec. 31, 2020</t>
        </is>
      </c>
      <c r="B68" s="6" t="n">
        <v>104416</v>
      </c>
      <c r="C68" s="6" t="n">
        <v>48</v>
      </c>
      <c r="D68" s="6" t="n">
        <v>196796</v>
      </c>
      <c r="E68" s="6" t="n">
        <v>-330</v>
      </c>
      <c r="F68" s="6" t="n">
        <v>-92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ale of intellectual property and workforce (Details) $ in Thousands</t>
        </is>
      </c>
      <c r="B1" s="2" t="inlineStr">
        <is>
          <t>1 Months Ended</t>
        </is>
      </c>
    </row>
    <row r="2">
      <c r="B2" s="2" t="inlineStr">
        <is>
          <t>Jan. 31, 2020USD ($)employee</t>
        </is>
      </c>
    </row>
    <row r="3">
      <c r="A3" s="4" t="inlineStr">
        <is>
          <t>Intellectual Property and Workforce in Exchange for Equity Interest</t>
        </is>
      </c>
    </row>
    <row r="4">
      <c r="A4" s="3" t="inlineStr">
        <is>
          <t>Income Statement, Balance Sheet and Additional Disclosures by Disposal Groups, Including Discontinued Operations [Line Items]</t>
        </is>
      </c>
    </row>
    <row r="5">
      <c r="A5" s="4" t="inlineStr">
        <is>
          <t>Employees exchanged for non-marketable equity interest | employee</t>
        </is>
      </c>
      <c r="B5" s="5" t="n">
        <v>59</v>
      </c>
    </row>
    <row r="6">
      <c r="A6" s="4" t="inlineStr">
        <is>
          <t>Grab</t>
        </is>
      </c>
    </row>
    <row r="7">
      <c r="A7" s="3" t="inlineStr">
        <is>
          <t>Income Statement, Balance Sheet and Additional Disclosures by Disposal Groups, Including Discontinued Operations [Line Items]</t>
        </is>
      </c>
    </row>
    <row r="8">
      <c r="A8" s="4" t="inlineStr">
        <is>
          <t>Equity method investment</t>
        </is>
      </c>
      <c r="B8" s="6" t="n">
        <v>6200</v>
      </c>
    </row>
    <row r="9">
      <c r="A9" s="4" t="inlineStr">
        <is>
          <t>Capitalized software asset</t>
        </is>
      </c>
      <c r="B9" s="6" t="n">
        <v>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Agreement and Plan of Merger (Details)</t>
        </is>
      </c>
      <c r="B1" s="2" t="inlineStr">
        <is>
          <t>Feb. 16, 2021$ / shares</t>
        </is>
      </c>
    </row>
    <row r="2">
      <c r="A2" s="4" t="inlineStr">
        <is>
          <t>Merger Agreement Right | Forecast</t>
        </is>
      </c>
    </row>
    <row r="3">
      <c r="A3" s="3" t="inlineStr">
        <is>
          <t>Subsequent Event [Line Items]</t>
        </is>
      </c>
    </row>
    <row r="4">
      <c r="A4" s="4" t="inlineStr">
        <is>
          <t>Right to receive cash (in dollars per share)</t>
        </is>
      </c>
      <c r="B4" s="8" t="n">
        <v>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0</t>
        </is>
      </c>
      <c r="C2" s="2" t="inlineStr">
        <is>
          <t>Dec. 31, 2019</t>
        </is>
      </c>
    </row>
    <row r="3">
      <c r="A3" s="3" t="inlineStr">
        <is>
          <t>Operating activities</t>
        </is>
      </c>
    </row>
    <row r="4">
      <c r="A4" s="4" t="inlineStr">
        <is>
          <t>Net income (loss)</t>
        </is>
      </c>
      <c r="B4" s="6" t="n">
        <v>3275000</v>
      </c>
      <c r="C4" s="6" t="n">
        <v>9052000</v>
      </c>
    </row>
    <row r="5">
      <c r="A5" s="4" t="inlineStr">
        <is>
          <t>Loss on discontinued operations</t>
        </is>
      </c>
      <c r="B5" s="5" t="n">
        <v>0</v>
      </c>
      <c r="C5" s="5" t="n">
        <v>4042000</v>
      </c>
    </row>
    <row r="6">
      <c r="A6" s="4" t="inlineStr">
        <is>
          <t>Income from continuing operations</t>
        </is>
      </c>
      <c r="B6" s="5" t="n">
        <v>3275000</v>
      </c>
      <c r="C6" s="5" t="n">
        <v>13094000</v>
      </c>
    </row>
    <row r="7">
      <c r="A7" s="3" t="inlineStr">
        <is>
          <t>Adjustments to reconcile income from continuing operations to net cash provided by operating activities:</t>
        </is>
      </c>
    </row>
    <row r="8">
      <c r="A8" s="4" t="inlineStr">
        <is>
          <t>Stock-based compensation expense</t>
        </is>
      </c>
      <c r="B8" s="5" t="n">
        <v>5497000</v>
      </c>
      <c r="C8" s="5" t="n">
        <v>3230000</v>
      </c>
    </row>
    <row r="9">
      <c r="A9" s="4" t="inlineStr">
        <is>
          <t>Depreciation and amortization</t>
        </is>
      </c>
      <c r="B9" s="5" t="n">
        <v>1426000</v>
      </c>
      <c r="C9" s="5" t="n">
        <v>1856000</v>
      </c>
    </row>
    <row r="10">
      <c r="A10" s="4" t="inlineStr">
        <is>
          <t>Operating lease amortization, net of accretion</t>
        </is>
      </c>
      <c r="B10" s="5" t="n">
        <v>1727000</v>
      </c>
      <c r="C10" s="5" t="n">
        <v>1321000</v>
      </c>
    </row>
    <row r="11">
      <c r="A11" s="4" t="inlineStr">
        <is>
          <t>Accretion of net premium on short-term investments</t>
        </is>
      </c>
      <c r="B11" s="5" t="n">
        <v>170000</v>
      </c>
      <c r="C11" s="5" t="n">
        <v>75000</v>
      </c>
    </row>
    <row r="12">
      <c r="A12" s="4" t="inlineStr">
        <is>
          <t>Unrealized gain on non-marketable equity investments</t>
        </is>
      </c>
      <c r="B12" s="5" t="n">
        <v>0</v>
      </c>
      <c r="C12" s="5" t="n">
        <v>-62000</v>
      </c>
    </row>
    <row r="13">
      <c r="A13" s="4" t="inlineStr">
        <is>
          <t>Equity in net (income) of equity method investees</t>
        </is>
      </c>
      <c r="B13" s="5" t="n">
        <v>-1895000</v>
      </c>
      <c r="C13" s="5" t="n">
        <v>-797000</v>
      </c>
    </row>
    <row r="14">
      <c r="A14" s="4" t="inlineStr">
        <is>
          <t>Other</t>
        </is>
      </c>
      <c r="B14" s="5" t="n">
        <v>-346000</v>
      </c>
      <c r="C14" s="5" t="n">
        <v>-1000</v>
      </c>
    </row>
    <row r="15">
      <c r="A15" s="3" t="inlineStr">
        <is>
          <t>Changes in operating assets and liabilities:</t>
        </is>
      </c>
    </row>
    <row r="16">
      <c r="A16" s="4" t="inlineStr">
        <is>
          <t>Accounts receivable</t>
        </is>
      </c>
      <c r="B16" s="5" t="n">
        <v>-9160000</v>
      </c>
      <c r="C16" s="5" t="n">
        <v>25835000</v>
      </c>
    </row>
    <row r="17">
      <c r="A17" s="4" t="inlineStr">
        <is>
          <t>Deferred income taxes</t>
        </is>
      </c>
      <c r="B17" s="5" t="n">
        <v>154000</v>
      </c>
      <c r="C17" s="5" t="n">
        <v>-409000</v>
      </c>
    </row>
    <row r="18">
      <c r="A18" s="4" t="inlineStr">
        <is>
          <t>Deferred costs</t>
        </is>
      </c>
      <c r="B18" s="5" t="n">
        <v>9280000</v>
      </c>
      <c r="C18" s="5" t="n">
        <v>-1961000</v>
      </c>
    </row>
    <row r="19">
      <c r="A19" s="4" t="inlineStr">
        <is>
          <t>Prepaid expenses and other current assets</t>
        </is>
      </c>
      <c r="B19" s="5" t="n">
        <v>-514000</v>
      </c>
      <c r="C19" s="5" t="n">
        <v>-3992000</v>
      </c>
    </row>
    <row r="20">
      <c r="A20" s="4" t="inlineStr">
        <is>
          <t>Other assets</t>
        </is>
      </c>
      <c r="B20" s="5" t="n">
        <v>-406000</v>
      </c>
      <c r="C20" s="5" t="n">
        <v>21000</v>
      </c>
    </row>
    <row r="21">
      <c r="A21" s="4" t="inlineStr">
        <is>
          <t>Trade accounts payable</t>
        </is>
      </c>
      <c r="B21" s="5" t="n">
        <v>19874000</v>
      </c>
      <c r="C21" s="5" t="n">
        <v>-15054000</v>
      </c>
    </row>
    <row r="22">
      <c r="A22" s="4" t="inlineStr">
        <is>
          <t>Accrued expenses and other liabilities</t>
        </is>
      </c>
      <c r="B22" s="5" t="n">
        <v>-5755000</v>
      </c>
      <c r="C22" s="5" t="n">
        <v>3945000</v>
      </c>
    </row>
    <row r="23">
      <c r="A23" s="4" t="inlineStr">
        <is>
          <t>Income taxes payable</t>
        </is>
      </c>
      <c r="B23" s="5" t="n">
        <v>-258000</v>
      </c>
      <c r="C23" s="5" t="n">
        <v>130000</v>
      </c>
    </row>
    <row r="24">
      <c r="A24" s="4" t="inlineStr">
        <is>
          <t>Operating lease liabilities</t>
        </is>
      </c>
      <c r="B24" s="5" t="n">
        <v>-1673000</v>
      </c>
      <c r="C24" s="5" t="n">
        <v>-1754000</v>
      </c>
    </row>
    <row r="25">
      <c r="A25" s="4" t="inlineStr">
        <is>
          <t>Deferred revenue</t>
        </is>
      </c>
      <c r="B25" s="5" t="n">
        <v>-11449000</v>
      </c>
      <c r="C25" s="5" t="n">
        <v>9036000</v>
      </c>
    </row>
    <row r="26">
      <c r="A26" s="4" t="inlineStr">
        <is>
          <t>Net cash provided by operating activities</t>
        </is>
      </c>
      <c r="B26" s="5" t="n">
        <v>9947000</v>
      </c>
      <c r="C26" s="5" t="n">
        <v>34513000</v>
      </c>
    </row>
    <row r="27">
      <c r="A27" s="3" t="inlineStr">
        <is>
          <t>Investing activities</t>
        </is>
      </c>
    </row>
    <row r="28">
      <c r="A28" s="4" t="inlineStr">
        <is>
          <t>Purchases of property and equipment</t>
        </is>
      </c>
      <c r="B28" s="5" t="n">
        <v>-155000</v>
      </c>
      <c r="C28" s="5" t="n">
        <v>-1078000</v>
      </c>
    </row>
    <row r="29">
      <c r="A29" s="4" t="inlineStr">
        <is>
          <t>Purchases of short-term investments</t>
        </is>
      </c>
      <c r="B29" s="5" t="n">
        <v>-10703000</v>
      </c>
      <c r="C29" s="5" t="n">
        <v>-54439000</v>
      </c>
    </row>
    <row r="30">
      <c r="A30" s="4" t="inlineStr">
        <is>
          <t>Purchase of long-term investments</t>
        </is>
      </c>
      <c r="B30" s="5" t="n">
        <v>-6733000</v>
      </c>
      <c r="C30" s="5" t="n">
        <v>-3500000</v>
      </c>
    </row>
    <row r="31">
      <c r="A31" s="4" t="inlineStr">
        <is>
          <t>Proceeds from sales and maturities of short-term investments</t>
        </is>
      </c>
      <c r="B31" s="5" t="n">
        <v>24550000</v>
      </c>
      <c r="C31" s="5" t="n">
        <v>24067000</v>
      </c>
    </row>
    <row r="32">
      <c r="A32" s="4" t="inlineStr">
        <is>
          <t>Proceeds from sales of long-term investments</t>
        </is>
      </c>
      <c r="B32" s="5" t="n">
        <v>447000</v>
      </c>
      <c r="C32" s="5" t="n">
        <v>0</v>
      </c>
    </row>
    <row r="33">
      <c r="A33" s="4" t="inlineStr">
        <is>
          <t>Net cash provided by (used in) investing activities</t>
        </is>
      </c>
      <c r="B33" s="5" t="n">
        <v>7406000</v>
      </c>
      <c r="C33" s="5" t="n">
        <v>-34950000</v>
      </c>
    </row>
    <row r="34">
      <c r="A34" s="3" t="inlineStr">
        <is>
          <t>Financing activities</t>
        </is>
      </c>
    </row>
    <row r="35">
      <c r="A35" s="4" t="inlineStr">
        <is>
          <t>Proceeds from exercise of stock options</t>
        </is>
      </c>
      <c r="B35" s="5" t="n">
        <v>67000</v>
      </c>
      <c r="C35" s="5" t="n">
        <v>8306000</v>
      </c>
    </row>
    <row r="36">
      <c r="A36" s="4" t="inlineStr">
        <is>
          <t>Tax withholdings related to net share settlements of restricted stock units</t>
        </is>
      </c>
      <c r="B36" s="5" t="n">
        <v>-1114000</v>
      </c>
      <c r="C36" s="5" t="n">
        <v>-1148000</v>
      </c>
    </row>
    <row r="37">
      <c r="A37" s="4" t="inlineStr">
        <is>
          <t>Proceeds from issuance of common stock under employee stock purchase plan</t>
        </is>
      </c>
      <c r="B37" s="5" t="n">
        <v>1204000</v>
      </c>
      <c r="C37" s="5" t="n">
        <v>0</v>
      </c>
    </row>
    <row r="38">
      <c r="A38" s="4" t="inlineStr">
        <is>
          <t>Repurchase of common stock</t>
        </is>
      </c>
      <c r="B38" s="5" t="n">
        <v>-1630000</v>
      </c>
      <c r="C38" s="5" t="n">
        <v>-4019000</v>
      </c>
    </row>
    <row r="39">
      <c r="A39" s="4" t="inlineStr">
        <is>
          <t>Net cash provided by (used in) financing activities</t>
        </is>
      </c>
      <c r="B39" s="5" t="n">
        <v>-1473000</v>
      </c>
      <c r="C39" s="5" t="n">
        <v>3139000</v>
      </c>
    </row>
    <row r="40">
      <c r="A40" s="4" t="inlineStr">
        <is>
          <t>Effect of exchange rate changes on cash, cash equivalents and restricted cash</t>
        </is>
      </c>
      <c r="B40" s="5" t="n">
        <v>899000</v>
      </c>
      <c r="C40" s="5" t="n">
        <v>-85000</v>
      </c>
    </row>
    <row r="41">
      <c r="A41" s="4" t="inlineStr">
        <is>
          <t>Net increase in cash, cash equivalents and restricted cash, continuing operations</t>
        </is>
      </c>
      <c r="B41" s="5" t="n">
        <v>16779000</v>
      </c>
      <c r="C41" s="5" t="n">
        <v>2617000</v>
      </c>
    </row>
    <row r="42">
      <c r="A42" s="4" t="inlineStr">
        <is>
          <t>Net cash used in discontinued operations</t>
        </is>
      </c>
      <c r="B42" s="5" t="n">
        <v>0</v>
      </c>
      <c r="C42" s="5" t="n">
        <v>-3975000</v>
      </c>
    </row>
    <row r="43">
      <c r="A43" s="4" t="inlineStr">
        <is>
          <t>Cash, cash equivalents and restricted cash, beginning of period</t>
        </is>
      </c>
      <c r="B43" s="5" t="n">
        <v>22012000</v>
      </c>
      <c r="C43" s="5" t="n">
        <v>29225000</v>
      </c>
    </row>
    <row r="44">
      <c r="A44" s="4" t="inlineStr">
        <is>
          <t>Cash, cash equivalents and restricted cash, end of period</t>
        </is>
      </c>
      <c r="B44" s="5" t="n">
        <v>38791000</v>
      </c>
      <c r="C44" s="5" t="n">
        <v>27867000</v>
      </c>
    </row>
    <row r="45">
      <c r="A45" s="3" t="inlineStr">
        <is>
          <t>Supplemental disclosure of cash flow information</t>
        </is>
      </c>
    </row>
    <row r="46">
      <c r="A46" s="4" t="inlineStr">
        <is>
          <t>Income taxes paid, net</t>
        </is>
      </c>
      <c r="B46" s="5" t="n">
        <v>503000</v>
      </c>
      <c r="C46" s="5" t="n">
        <v>1279000</v>
      </c>
    </row>
    <row r="47">
      <c r="A47" s="4" t="inlineStr">
        <is>
          <t>Non-cash investing: Investment in inMarket Media, LLC acquired in exchange for sale of Advertising business</t>
        </is>
      </c>
      <c r="B47" s="5" t="n">
        <v>0</v>
      </c>
      <c r="C47" s="5" t="n">
        <v>15600000</v>
      </c>
    </row>
    <row r="48">
      <c r="A48" s="3" t="inlineStr">
        <is>
          <t>Cash flows from discontinued operations:</t>
        </is>
      </c>
    </row>
    <row r="49">
      <c r="A49" s="4" t="inlineStr">
        <is>
          <t>Net cash used in operating activities</t>
        </is>
      </c>
      <c r="B49" s="5" t="n">
        <v>0</v>
      </c>
      <c r="C49" s="5" t="n">
        <v>-3569000</v>
      </c>
    </row>
    <row r="50">
      <c r="A50" s="4" t="inlineStr">
        <is>
          <t>Net cash used in financing activities</t>
        </is>
      </c>
      <c r="B50" s="5" t="n">
        <v>0</v>
      </c>
      <c r="C50" s="5" t="n">
        <v>-406000</v>
      </c>
    </row>
    <row r="51">
      <c r="A51" s="4" t="inlineStr">
        <is>
          <t>Net cash transferred from continuing operations</t>
        </is>
      </c>
      <c r="B51" s="5" t="n">
        <v>0</v>
      </c>
      <c r="C51" s="5" t="n">
        <v>3975000</v>
      </c>
    </row>
    <row r="52">
      <c r="A52" s="4" t="inlineStr">
        <is>
          <t>Net change in cash and cash equivalents from discontinued operations</t>
        </is>
      </c>
      <c r="B52" s="5" t="n">
        <v>0</v>
      </c>
      <c r="C52" s="5" t="n">
        <v>0</v>
      </c>
    </row>
    <row r="53">
      <c r="A53" s="4" t="inlineStr">
        <is>
          <t>Cash and cash equivalents of discontinued operations, beginning of period</t>
        </is>
      </c>
      <c r="B53" s="5" t="n">
        <v>0</v>
      </c>
      <c r="C53" s="5" t="n">
        <v>0</v>
      </c>
    </row>
    <row r="54">
      <c r="A54" s="4" t="inlineStr">
        <is>
          <t>Cash and cash equivalents of discontinued operations, end of period</t>
        </is>
      </c>
      <c r="B54" s="5" t="n">
        <v>0</v>
      </c>
      <c r="C54" s="5" t="n">
        <v>0</v>
      </c>
    </row>
    <row r="55">
      <c r="A55" s="3" t="inlineStr">
        <is>
          <t>Reconciliation of cash, cash equivalents and restricted cash to the condensed consolidated balance sheets</t>
        </is>
      </c>
    </row>
    <row r="56">
      <c r="A56" s="4" t="inlineStr">
        <is>
          <t>Total cash, cash equivalents and restricted cash</t>
        </is>
      </c>
      <c r="B56" s="6" t="n">
        <v>38791000</v>
      </c>
      <c r="C56" s="6" t="n">
        <v>2786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6 Months Ended</t>
        </is>
      </c>
    </row>
    <row r="2">
      <c r="B2" s="2" t="inlineStr">
        <is>
          <t>Dec. 31, 2020</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Description of business Telenav, Inc., also referred to in this report as “Telenav,” the “Company,” “we,” “our” or “us,” was incorporated in September 1999 in the State of Delaware. We are a leading provider of automotive software and services providing both in-vehicle and cloud-based solutions. We focus on navigation and location-based services (LBS), where we pioneered many innovations including the market’s first mobile cloud-based navigation service. Navigation and LBS are the primary applications for in-vehicle infotainment (IVI) systems and we are using our strengths and core competencies to address the growing demand for overall connected car services. We provide our connected-car products and services directly to automobile manufacturers, as well as tier-one suppliers. Our fiscal year ends on June 30, and in this report we refer to the fiscal year ended June 30, 2020 as “fiscal 2020” and the fiscal year ending June 30, 2021 as “fiscal 2021.” Commencing July 1, 2019, we operate in a single segment, automotive. Through June 30, 2019, we operated in three segments - automotive, advertising and mobile navigation. In August 2019, we completed the disposition of our digital advertising operations (the "Ads Business") and have presented the results of operations for the Ads Business as discontinued operations for all prior periods presented. See Note 11. Our mobile navigation services business represented less than 5% of total revenue for the three and six months ended December 31, 2020 and 2019 and we expect the business to continue to decline. Our chief executive officer, or CEO, the chief operating decision maker, does not review mobile navigation revenue and cost of revenue separately. As a result, we combine the mobile navigation business with the automotive business in a single segment. Proposed merger On November 2, 2020, we entered into an Agreement and Plan of Merger (as amended on December 17, 2020, and as it may be further amended, supplemented or otherwise modified in accordance with its terms, the “Merger Agreement”) with V99, Inc., a Delaware corporation led by H.P. Jin, President, Co-Founder, Chair of the Board of Directors, President and Chief Executive Officer of Telenav, and Telenav99, Inc., a newly formed Delaware corporation and wholly owned subsidiary of V99 (“Merger Sub”), providing for, subject to the satisfaction or waiver of specified conditions, the acquisition of Telenav by V99. Subject to the terms and conditions of the Merger Agreement, Merger Sub will be merged with and into Telenav (the “Merger”), with Telenav surviving the Merger as a wholly owned subsidiary of Parent. Subject to the satisfaction of closing conditions, the parties expect the Merger to close in February 2021. See Note 13. 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and six months ended December 31, 2020 and 2019. The condensed consolidated financial statements and related financial information should be read in conjunction with the audited consolidated financial statements and the related notes thereto for fiscal 2020, included in our Annual Report on Form 10-K for fiscal 2020 filed with the U.S. Securities and Exchange Commission, or SEC, on August 21, 2020, which we refer to as the Form 10-K. Significant accounting policies There have been no material changes to our significant accounting policies as compared to the significant accounting policies described in our Form 10-K. 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the fair value of non-marketable debt and equity investments, the assessment of goodwill for impairment, the fair value of stock-based awards issued, the determination of income taxes and the recoverability of deferred tax assets. Actual results could differ from those estimates. In March 2020, the World Health Organization declared the outbreak of the novel coronavirus first identified in China in late 2019 (COVID-19) as a pandemic, which continues to spread throughout the U.S. and the world. The COVID-19 pandemic and related adverse public health developments have caused and will continue to cause disruption to the economy and our business operations resulting from shelter-at-home orders, quarantines, self-isolations, or other restrictions on the ability of our employees to perform their jobs. For example, our automotive manufacturer partners closed manufacturing plants in response to the COVID-19 pandemic and only re-opened them in the three months ended June 30, 2020 for production in North America and Europe. The extent of the impact of the COVID-19 pandemic on our operational and financial performance will depend on future developments, including the duration and spread of the outbreak, its severity, the actions to contain the virus or treat its impact, and how quickly and to what extent normal economic and operating conditions can resume, all of which are uncertain and we cannot predict. During the three and six months ended December 31, 2020, this uncertainty resulted in a higher level of judgment related to our estimates and assumptions concerning short-term investments, long-lived assets, non-marketable equity and debt investments, goodwill, and variable consideration related to revenue recognitio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densed consolidated financial statements. Disaggregation of revenue In order to further depict how the nature, amount, timing and uncertainty of our revenue and cash flows are affected by economic factors, the following table depicts the disaggregation of revenue according to revenue type and pattern of recognition (in thousands): Three Months Ended December 31, Six Months Ended 2020 2019 2020 2019 Product On-board automotive navigation solutions (point in time) (1) $ 53,449 $ 61,543 $ 110,258 $ 117,533 Total product revenue 53,449 61,543 110,258 117,533 Services Brought-in automotive navigation solutions (over time) (2) 9,988 8,787 20,902 15,009 Automotive maintenance and support and other (over time) 542 1,206 632 2,875 Mobile navigation services (over time) 1,875 2,339 3,658 5,087 Total services revenue 12,405 12,332 25,192 22,971 Total revenue $ 65,854 $ 73,875 $ 135,450 $ 140,504 (1) Includes i) royalties earned and recognized at the point in time usage occurs, ii) map updates and iii) customized software development fees. (2) Includes royalties earned and recognized over time from the allocation of transaction price to service obligations for hybrid automotive solutions. Contract assets Contract assets relate to our rights to consideration for performance obligations satisfied but not billed at the reporting date. As of December 31, 2020 and June 30, 2020, we had no contract assets. Deferred costs Changes in the balance of total deferred costs (current and non-current) during the six months ended December 31, 2020 were as follows (in thousands): Deferred Costs Content Development Total Balance, June 30, 2020 $ 73,598 $ 7,071 $ 80,669 Content licensing costs incurred 64,686 — 64,686 Customized software development costs incurred — 1,468 1,468 Less: cost of revenue recognized (73,014) (2,287) (75,301) Balance, December 31, 2020 $ 65,270 $ 6,252 $ 71,522 Concentrations of risk and significant customers Revenue related to products and services provided through Ford Motor Company and affiliated entities, or Ford, comprised 44% and 39% of total revenue for the three months ended December 31, 2020 and 2019, respectively, and comprised 45% and 45% for the six months ended December 31, 2020 and 2019, respectively. As of December 31, 2020 and June 30, 2020, receivables due from Ford were 36% and 39% of total accounts receivable, respectively. Revenue related to products and services provided through General Motors Holdings and its affiliates, or GM, comprised 47% and 31% of total revenue for the three months ended December 31, 2020 and 2019, respectively, and comprised 46% and 28% for the six months ended December 31, 2020 and 2019, respectively. As of December 31, 2020 and June 30, 2020, receivables due from GM were 47% and 44% of total accounts receivable, respectively. Revenue related to products and services provided to affiliates of Grab Holdings, Inc., which, collectively with certain of its affiliates, we refer to as Grab, comprised 19% and 15% of total revenue for the three and six months ended December 31, 2019, respectively. We did not have any revenue related to Grab in the three and six months ended December 31, 2020. See Note 12. Restricted cash As of December 31, 2020 and June 30, 2020, we had restricted cash of $1.5 million on our condensed consolidated balance sheets, comprised primarily of prepayments from a customer. Accumulated other comprehensive loss, net of tax The components of accumulated other comprehensive loss, net of related taxes, and activity as of December 31, 2020, were as follows (in thousands): Foreign Currency Unrealized Total Balance, net of tax as of June 30, 2020 $ (1,834) $ 1,357 $ (477) Other comprehensive income (loss) before reclassifications, net of tax 706 (357) 349 Amount reclassified from accumulated other comprehensive loss, net of tax — (202) (202) Other comprehensive income (loss), net of tax 706 (559) 147 Balance, net of tax as of December 31, 2020 $ (1,128) $ 798 $ (330) The amount of income tax benefit allocated to each component of accumulated other comprehensive loss was not material for the six months ended December 31, 2020. Recent accounting pronouncements not yet adopted There have been no changes in accounting pronouncements during the six months ended December 31, 2020, as compared to the recent accounting pronouncements not yet adopted described in our Form 10-K,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31, 2020</t>
        </is>
      </c>
    </row>
    <row r="3">
      <c r="A3" s="3" t="inlineStr">
        <is>
          <t>Earnings Per Share [Abstract]</t>
        </is>
      </c>
    </row>
    <row r="4">
      <c r="A4" s="4" t="inlineStr">
        <is>
          <t>Net income (loss) per share</t>
        </is>
      </c>
      <c r="B4" s="4" t="inlineStr">
        <is>
          <t>Net income (loss) per share Basic income (loss) per share is calculated by dividing income (loss) by the weighted-average number of common shares outstanding for the period. Diluted income (loss) per share is computed by dividing income (loss) by the weighted-average number of common shares outstanding for the period, including potential dilutive common shares assuming the dilutive effect of outstanding stock options, restricted stock units and employee stock purchase plan rights using the treasury-stock method. The following table presents the calculation of basic and diluted net income per share (in thousands, except per share amounts): Three Months Ended December 31, Six Months Ended 2020 2019 2020 2019 Income (loss) from continuing operations $ (60) $ 13,062 $ 3,275 $ 13,094 Loss on discontinued operations — (56) — (4,042) Net income (loss) $ (60) $ 13,006 $ 3,275 $ 9,052 Shares used to compute basic income (loss) per share 47,825 48,475 47,526 48,127 Dilutive potential common shares: Stock options — — — 112 Restricted stock units — 346 609 1,018 Employee stock purchase plan — — 16 — Shares used to compute diluted income (loss) per share 47,825 48,821 48,151 49,257 Basic income (loss) per share: Income (loss) from continuing operations $ (0.00) $ 0.27 $ 0.07 $ 0.27 Loss on discontinued operations — — — (0.08) Net income (loss) $ (0.00) $ 0.27 $ 0.07 $ 0.19 Diluted income (loss) per share: Income (loss) from continuing operations $ (0.00) $ 0.27 $ 0.07 $ 0.27 Loss on discontinued operations — — — (0.08) Net income (loss) $ (0.00) $ 0.27 $ 0.07 $ 0.18 Potential common stock equivalents not included in the calculation of diluted income (loss) per share as the effect would be anti-dilutive 2,629 2,708 1,992 1,296 A total of 1,495,000 and 800,000 outstanding performance-based restricted stock units as of December 31, 2020 and 2019, respectively, as described further in Note 9, were excluded from the diluted shares calculation above because they are contingently issuable and none of the performance milestones had been m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9:14Z</dcterms:created>
  <dcterms:modified xmlns:dcterms="http://purl.org/dc/terms/" xmlns:xsi="http://www.w3.org/2001/XMLSchema-instance" xsi:type="dcterms:W3CDTF">2021-02-05T16:29:14Z</dcterms:modified>
</cp:coreProperties>
</file>